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Summary of Significant Accounti" sheetId="6" r:id="rId6"/>
    <s:sheet name="Recently Issued and Proposed Ac" sheetId="7" r:id="rId7"/>
    <s:sheet name="Regulatory Matters" sheetId="8" r:id="rId8"/>
    <s:sheet name="Risk Management and Derivative " sheetId="9" r:id="rId9"/>
    <s:sheet name="Fair Value Measurements" sheetId="10" r:id="rId10"/>
    <s:sheet name="Financing" sheetId="11" r:id="rId11"/>
    <s:sheet name="Commitments and Contingencies" sheetId="12" r:id="rId12"/>
    <s:sheet name="Retirement and Other Employee B" sheetId="13" r:id="rId13"/>
    <s:sheet name="Equity Compensation" sheetId="14" r:id="rId14"/>
    <s:sheet name="Regulated Operating Expenses" sheetId="15" r:id="rId15"/>
    <s:sheet name="Segment Information" sheetId="16" r:id="rId16"/>
    <s:sheet name="Income Taxes" sheetId="17" r:id="rId17"/>
    <s:sheet name="Recently Issued and Proposed 18" sheetId="18" r:id="rId18"/>
    <s:sheet name="Regulatory Matters (Tables)" sheetId="19" r:id="rId19"/>
    <s:sheet name="Risk Management and Derivativ20" sheetId="20" r:id="rId20"/>
    <s:sheet name="Fair Value Measurements (Tables" sheetId="21" r:id="rId21"/>
    <s:sheet name="Commitments and Contingencies (" sheetId="22" r:id="rId22"/>
    <s:sheet name="Retirement and Other Emplyee Be" sheetId="23" r:id="rId23"/>
    <s:sheet name="Equity Compensation (Tables)" sheetId="24" r:id="rId24"/>
    <s:sheet name="Regulated Operating Expenses (T" sheetId="25" r:id="rId25"/>
    <s:sheet name="Segment Information (Tables)" sheetId="26" r:id="rId26"/>
    <s:sheet name="Income Taxes (Tables)" sheetId="27" r:id="rId27"/>
    <s:sheet name="Summary of Significant Accoun28" sheetId="28" r:id="rId28"/>
    <s:sheet name="Recently Issued and Proposed 29" sheetId="29" r:id="rId29"/>
    <s:sheet name="Regulatory Matters (Details)" sheetId="30" r:id="rId30"/>
    <s:sheet name="Risk Management and Derivativ31" sheetId="31" r:id="rId31"/>
    <s:sheet name="Risk Management and Derivativ32" sheetId="32" r:id="rId32"/>
    <s:sheet name="Risk Management and Derivativ33" sheetId="33" r:id="rId33"/>
    <s:sheet name="Risk Management and Derivativ34" sheetId="34" r:id="rId34"/>
    <s:sheet name="Fair Value Measurements (Detail" sheetId="35" r:id="rId35"/>
    <s:sheet name="Fair Value Measurements (Deta36" sheetId="36" r:id="rId36"/>
    <s:sheet name="Financing (Details )" sheetId="37" r:id="rId37"/>
    <s:sheet name="Commitments and Contingencies38" sheetId="38" r:id="rId38"/>
    <s:sheet name="Commitments and Contingencies39" sheetId="39" r:id="rId39"/>
    <s:sheet name="Retirement and Other Employee40" sheetId="40" r:id="rId40"/>
    <s:sheet name="Equity Compensation (Details)" sheetId="41" r:id="rId41"/>
    <s:sheet name="Equity Compensation (Details 2)" sheetId="42" r:id="rId42"/>
    <s:sheet name="Regulated Operating Expenses (D" sheetId="43" r:id="rId43"/>
    <s:sheet name="Segment Information (Details)" sheetId="44" r:id="rId44"/>
    <s:sheet name="Income Taxes (Details)" sheetId="45" r:id="rId45"/>
  </s:sheets>
  <s:definedNames/>
  <s:calcPr calcId="124519" calcMode="auto" fullCalcOnLoad="1"/>
</s:workbook>
</file>

<file path=xl/sharedStrings.xml><?xml version="1.0" encoding="utf-8"?>
<sst xmlns="http://schemas.openxmlformats.org/spreadsheetml/2006/main" uniqueCount="577">
  <si>
    <t>Document and Entity Information - shares</t>
  </si>
  <si>
    <t>9 Months Ended</t>
  </si>
  <si>
    <t>Sep. 30, 2015</t>
  </si>
  <si>
    <t>Oct. 30, 2015</t>
  </si>
  <si>
    <t>Document and Entity Information</t>
  </si>
  <si>
    <t>Entity Registrant Name</t>
  </si>
  <si>
    <t>EMPIRE DISTRICT ELECTRIC CO</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INCOME - USD ($) shares in Thousands, $ in Thousands</t>
  </si>
  <si>
    <t>3 Months Ended</t>
  </si>
  <si>
    <t>12 Months Ended</t>
  </si>
  <si>
    <t>Sep. 30, 2014</t>
  </si>
  <si>
    <t>Operating revenues:</t>
  </si>
  <si>
    <t>Electric</t>
  </si>
  <si>
    <t>Gas</t>
  </si>
  <si>
    <t>Other</t>
  </si>
  <si>
    <t>Total operating revenues</t>
  </si>
  <si>
    <t>Operating revenue deductions:</t>
  </si>
  <si>
    <t>Fuel and purchased power</t>
  </si>
  <si>
    <t>Cost of natural gas sold and transported</t>
  </si>
  <si>
    <t>Regulated operating expenses</t>
  </si>
  <si>
    <t>Other operating expenses</t>
  </si>
  <si>
    <t>Maintenance and repairs</t>
  </si>
  <si>
    <t>Depreciation and amortization</t>
  </si>
  <si>
    <t>Provision for income taxes</t>
  </si>
  <si>
    <t>Other taxes</t>
  </si>
  <si>
    <t>Total operating revenue deductions</t>
  </si>
  <si>
    <t>Operating income</t>
  </si>
  <si>
    <t>Other income and (deductions):</t>
  </si>
  <si>
    <t>Allowance for equity funds used during construction</t>
  </si>
  <si>
    <t>Interest income</t>
  </si>
  <si>
    <t>Benefit for other income taxes</t>
  </si>
  <si>
    <t>Other - non-operating expense, net</t>
  </si>
  <si>
    <t>Total other income</t>
  </si>
  <si>
    <t>Interest charges:</t>
  </si>
  <si>
    <t>Long-term debt</t>
  </si>
  <si>
    <t>Short-term debt</t>
  </si>
  <si>
    <t>Allowance for borrowed funds used during construction</t>
  </si>
  <si>
    <t>Total interest charges</t>
  </si>
  <si>
    <t>Net income</t>
  </si>
  <si>
    <t>Weighted average number of common shares outstanding - basic (in shares)</t>
  </si>
  <si>
    <t>Weighted average number of common shares outstanding - diluted (in shares)</t>
  </si>
  <si>
    <t>Total earnings per weighted average share of common stock - basic and diluted (in dollars per share)</t>
  </si>
  <si>
    <t>Total earnings per weighted average share of common stock - basic (in dollars per share)</t>
  </si>
  <si>
    <t>Total earnings per weighted average share of common stock - diluted (in dollars per share)</t>
  </si>
  <si>
    <t>Dividends declared per share of common stock (in dollars per share)</t>
  </si>
  <si>
    <t>CONSOLIDATED BALANCE SHEETS - USD ($) $ in Thousands</t>
  </si>
  <si>
    <t>Dec. 31, 2014</t>
  </si>
  <si>
    <t>Plant and property, at original cost:</t>
  </si>
  <si>
    <t>Construction work in progress</t>
  </si>
  <si>
    <t>Total plant and property, Gross</t>
  </si>
  <si>
    <t>Accumulated depreciation and amortization</t>
  </si>
  <si>
    <t>Total plant and property, Net</t>
  </si>
  <si>
    <t>Current assets:</t>
  </si>
  <si>
    <t>Cash and cash equivalents</t>
  </si>
  <si>
    <t>Restricted cash</t>
  </si>
  <si>
    <t>Accounts receivable - trade, net of allowance $873 and $1,021, respectively</t>
  </si>
  <si>
    <t>Accrued unbilled revenues</t>
  </si>
  <si>
    <t>Accounts receivable - other</t>
  </si>
  <si>
    <t>Fuel, materials and supplies</t>
  </si>
  <si>
    <t>Prepaid expenses and other</t>
  </si>
  <si>
    <t>Unrealized gain in fair value of derivative contracts</t>
  </si>
  <si>
    <t>Regulatory assets</t>
  </si>
  <si>
    <t>Total current assets</t>
  </si>
  <si>
    <t>Noncurrent assets and deferred charges:</t>
  </si>
  <si>
    <t>Goodwill</t>
  </si>
  <si>
    <t>Unamortized debt issuance costs</t>
  </si>
  <si>
    <t>Total noncurrent assets and deferred charges</t>
  </si>
  <si>
    <t>Total Assets</t>
  </si>
  <si>
    <t>Capitalization and liabilities</t>
  </si>
  <si>
    <t>Common stock, $1 par value, 43,760,441 and 43,479,186 shares issued and outstanding, respectively</t>
  </si>
  <si>
    <t>Capital in excess of par value</t>
  </si>
  <si>
    <t>Retained earnings</t>
  </si>
  <si>
    <t>Total common stockholders' equity</t>
  </si>
  <si>
    <t>Long-term debt (net of current portion):</t>
  </si>
  <si>
    <t>Obligations under capital lease</t>
  </si>
  <si>
    <t>First mortgage bonds and secured debt</t>
  </si>
  <si>
    <t>Unsecured debt</t>
  </si>
  <si>
    <t>Total long-term debt</t>
  </si>
  <si>
    <t>Total long-term debt and common stockholders' equity</t>
  </si>
  <si>
    <t>Current liabilities:</t>
  </si>
  <si>
    <t>Accounts payable and accrued liabilities</t>
  </si>
  <si>
    <t>Current maturities of long-term debt</t>
  </si>
  <si>
    <t>Regulatory liabilities</t>
  </si>
  <si>
    <t>Customer deposits</t>
  </si>
  <si>
    <t>Interest accrued</t>
  </si>
  <si>
    <t>Unrealized loss in fair value of derivative contracts</t>
  </si>
  <si>
    <t>Taxes accrued</t>
  </si>
  <si>
    <t>Other current liabilities</t>
  </si>
  <si>
    <t>Total current liabilities</t>
  </si>
  <si>
    <t>Commitments and contingencies (Note 7)</t>
  </si>
  <si>
    <t xml:space="preserve"> </t>
  </si>
  <si>
    <t>Noncurrent liabilities and deferred credits:</t>
  </si>
  <si>
    <t>Deferred income taxes</t>
  </si>
  <si>
    <t>Unamortized investment tax credits</t>
  </si>
  <si>
    <t>Pension and other postretirement benefit obligations</t>
  </si>
  <si>
    <t>Total noncurrent liabilities</t>
  </si>
  <si>
    <t>Total Capitalization and Liabilities</t>
  </si>
  <si>
    <t>CONSOLIDATED BALANCE SHEETS (Parenthetical) - USD ($) $ in Thousands</t>
  </si>
  <si>
    <t>CONSOLIDATED BALANCE SHEETS</t>
  </si>
  <si>
    <t>Accounts receivable - trade, allowance (in dollars)</t>
  </si>
  <si>
    <t>Common stock, par value (in dollars per share)</t>
  </si>
  <si>
    <t>Common stock, shares issued</t>
  </si>
  <si>
    <t>Common stock, shares outstanding</t>
  </si>
  <si>
    <t>CONSOLIDATED STATEMENTS OF CASH FLOWS - USD ($) $ in Thousands</t>
  </si>
  <si>
    <t>Operating activities:</t>
  </si>
  <si>
    <t>Adjustments to reconcile net income to cash flows from operating activities:</t>
  </si>
  <si>
    <t>Depreciation and amortization including regulatory items</t>
  </si>
  <si>
    <t>Pension and other postretirement benefit costs, net of contributions</t>
  </si>
  <si>
    <t>Deferred income taxes and unamortized investment tax credit, net</t>
  </si>
  <si>
    <t>Stock compensation expense</t>
  </si>
  <si>
    <t>Non-cash (gain)/loss on derivatives</t>
  </si>
  <si>
    <t>Cash flows impacted by changes in:</t>
  </si>
  <si>
    <t>Accounts receivable and accrued unbilled revenues</t>
  </si>
  <si>
    <t>Prepaid expenses, other current assets and deferred charges</t>
  </si>
  <si>
    <t>Asset retirement obligations</t>
  </si>
  <si>
    <t>Interest, taxes accrued and customer deposits</t>
  </si>
  <si>
    <t>Other liabilities and other deferred credits</t>
  </si>
  <si>
    <t>Net cash provided by operating activities</t>
  </si>
  <si>
    <t>Investing activities:</t>
  </si>
  <si>
    <t>Capital expenditures - regulated</t>
  </si>
  <si>
    <t>Capital expenditures and other investments - non-regulated</t>
  </si>
  <si>
    <t>Net cash used in investing activities</t>
  </si>
  <si>
    <t>Financing activities:</t>
  </si>
  <si>
    <t>Proceeds from first mortgage bonds, net</t>
  </si>
  <si>
    <t>Long-term debt issuance costs</t>
  </si>
  <si>
    <t>Proceeds from issuance of common stock, net of issuance costs</t>
  </si>
  <si>
    <t>Net short-term debt borrowings/(repayments)</t>
  </si>
  <si>
    <t>Dividends</t>
  </si>
  <si>
    <t>Net cash provided by financing activities</t>
  </si>
  <si>
    <t>Net increase (decrease) in cash and cash equivalents</t>
  </si>
  <si>
    <t>Cash and cash equivalents at beginning of period</t>
  </si>
  <si>
    <t>Cash and cash equivalents at end of period</t>
  </si>
  <si>
    <t>Summary of Significant Accounting Policies</t>
  </si>
  <si>
    <t>Note 1 - Summary of Significant Accounting Policies
We operate our businesses as three segments: electric, gas and other. The Empire District Electric Company (EDE), a Kansas corporation organized in 1909, is an operating public utility engaged in the generation, purchase, transmission, distribution and sale of electricity in parts of Missouri, Kansas, Oklahoma and Arkansas. As part of our electric segment, we also provide water service to three towns in Missouri. The Empire District Gas Company (EDG) is our wholly-owned subsidiary which provides natural gas distribution to customers in 48 communities in northwest, north central and west central Missouri. Our other segment consists of our fiber optics business.
The accompanying interim financial statements do not include all disclosures included in the annual financial statements and therefore should be read in conjunction with the financial statements and notes thereto included in our Annual Report on Form 10-K for the fiscal year ended December 31, 2014.
The information furnished reflects all adjustments, consisting only of normal recurring adjustments, which are in our opinion necessary to state fairly the results for the interim periods as well as present these periods on a consistent basis with the financial statements for the fiscal year ended December 31, 2014.</t>
  </si>
  <si>
    <t>Recently Issued and Proposed Accounting Standards</t>
  </si>
  <si>
    <t>Note 2 - Recently Issued and Proposed Accounting Standards
Revenue from contracts with customers: In June 2014, the FASB issued new guidance governing revenue recognition. Under the new guidance, an entity is required to recognize revenue in a pattern that depicts the transfer of promised goods or services to customers in an amount that reflects the consideration to which the entity expects to be entitled in exchange for those goods or services. In July 2015, the FASB approved a one year delay in the standard’s effective date. The new standard is now effective for interim and annual reporting periods beginning after December 15, 2017. We are evaluating the impact of the adoption of this standard.
Extraordinary and unusual items: In January 2015, the FASB issued revised guidance that eliminates from GAAP the concept of extraordinary items. Under the revised guidance, an entity will no longer be required to separately classify, present and disclose events or transactions that are determined to be both unusual in nature and infrequent in occurrence. The revised guidance is effective for interim and annual reporting periods beginning after December 15, 2015. The application of this standard is not expected to have a material impact on our results of operations, financial position or liquidity.
Presentation of debt issuance costs: In April 2015, the FASB issued revised guidance addressing the presentation requirements for debt issuance costs. Under the revised guidance, all costs incurred to issue debt are to be presented in the balance sheet as a direct deduction from the carrying amount of that debt liability. The revised guidance is effective for interim and annual reporting periods beginning after December 15, 2015. As of September 30, 2015, we expect that the implementation of this standard would reduce both assets and liabilities by approximately $8.8 million. The application of this standard is not expected to have a material impact on our results of operations or liquidity.
See Note 1 under “Notes to Consolidated Financial Statements” in our Annual Report on Form 10-K for the year ended December 31, 2014 for further information regarding recently issued and proposed accounting standards.</t>
  </si>
  <si>
    <t>Regulatory Matters</t>
  </si>
  <si>
    <t>Note 3— Regulatory Matters
The following table sets forth the components of our regulatory assets and liabilities on our consolidated balance sheet (in thousands).
Regulatory Assets and Liabilities
September 30, 2015
December 31, 2014
Regulatory Assets:
Current:
Under recovered fuel costs
$
$
Current portion of long-term regulatory assets
Regulatory assets, current
Long-term:
Pension and other postretirement benefits(1)
Income taxes
Deferred construction accounting costs(2)
Unamortized loss on reacquired debt
Unsettled derivative losses — electric segment
System reliability — vegetation management
Storm costs (3)
Asset retirement obligation
Customer programs(4)
Missouri solar initiative(5)
—
Under recovered fuel costs
Current portion of long-term regulatory assets
)
)
Other
Regulatory assets, long-term
Total Regulatory Assets
$
$
September 30, 2015
December 31, 2014
Regulatory Liabilities:
Current:
Over recovered fuel costs
$
$
Current portion of long-term regulatory liabilities
Regulatory liabilities, current
Long-term:
Costs of removal
SWPA payment for Ozark Beach lost generation
Income taxes
Deferred construction accounting costs — fuel(6)
Unamortized gain on interest rate derivative
Pension and other postretirement benefits
Over recovered fuel costs
Current portion of long-term regulatory liabilities
)
)
System reliability — vegetation management
—
Regulatory liabilities, long-term
Total Regulatory Liabilities
$
$
(1)
Primarily consists of unfunded pension and other postretirement benefits (OPEB) liability. See Note 8.
(2)
Reflects deferrals resulting from 2005 regulatory plan relating to Iatan 1, Iatan 2 and Plum Point. These amounts are being recovered over the life of the plants.
(3)
Reflects ice storm costs incurred in 2007 and costs incurred as a result of the May 2011 tornado including an accrued carrying charge and deferred depreciation totaling $3.0 million at September 30, 2015.
(4)
Primarily consists of Missouri energy efficiency programs.
(5)
Resulting from the Missouri Clean Energy Initiative and consists of approximately 109 solar rebate applications processed and internal costs as of September 30, 2015, resulting in solar rebate-related costs totaling approximately $1.6 million.
(6)
Resulting from regulatory plan requiring deferral of the fuel and purchased power impacts of Iatan 2.</t>
  </si>
  <si>
    <t>Risk Management and Derivative Financial Instruments</t>
  </si>
  <si>
    <t>Note 4— Risk Management and Derivative Financial Instruments
We engage in hedging activities in an effort to minimize our risk from the volatility of natural gas prices and power cost risk associated with exposure to congestion costs. We enter into both physical forward and financial derivative contracts with counterparties relating to our future natural gas requirements that lock in prices (with respect to a range of predetermined percentages of our expected future natural gas needs) in an attempt to lessen the volatility in our fuel expenditures and gain cost predictability.
We began acquiring Transmission Congestion Rights (TCR) in 2013 in an attempt to mitigate the cost of power we purchase from the Southwest Power Pool (SPP) Integrated Marketplace (IM) due to congestion exposure. TCRs entitle the holder to a stream of revenues (or charges) based on the day-ahead congestion on the transmission path. TCRs can be purchased or self-converted using rights allocated based on prior investments made in the transmission system. If risk is not timely and adequately balanced or if counterparties fail to perform contractual obligations, actual results could differ materially from intended results.
All derivative instruments are recognized at fair value on the balance sheet. The unrealized losses or gains from derivatives used to hedge our fuel and purchased power costs in our electric segment are recorded in regulatory assets or liabilities. All gains and losses from derivatives related to the gas segment are also recorded in regulatory assets or liabilities. This is in accordance with the Accounting Standards Codification (ASC) guidance on regulated operations, given that those gains or losses are probable of refund or recovery, respectively, through our fuel adjustment mechanisms.
Risks and uncertainties affecting the determination of fair value include: market conditions in the energy industry, especially the effects of price volatility, regulatory and global political environments and requirements, fair value estimations on longer term contracts, the effectiveness of the derivative instruments in hedging the change in fair value of the hedged item, estimating underlying fuel demand and counterparty ability to perform. If we estimate that we have overhedged forecasted demand, the gain or loss on the overhedged portion will be recognized immediately as fuel and purchased power expense in our Consolidated Statement of Income and subject to our fuel adjustment mechanism.
As of September 30, 2015 and December 31, 2014, we have recorded the following assets and liabilities representing the fair value of derivative financial instruments, (in thousands):
September 30,
December 31,
ASSET DERIVATIVES
2015
2014
Hedging instruments
Balance Sheet Classification
Fair Value
Fair Value
Natural gas contracts, gas segment
Current assets
$
$
—
Non-current other assets
—
Natural gas contracts, electric segment
Current assets
—
Transmission congestion rights, electric segment
Current assets
Total derivatives assets
$
$
September 30,
December 31,
LIABILITY DERIVATIVES
2015
2014
Hedging instruments
Balance Sheet Classification
Fair Value
Fair Value
Natural gas contracts, gas segment
Current liabilities
$
$
Non-current liabilities and deferred credits
Natural gas contracts, electric segment
Current liabilities
Non-current liabilities and deferred credits
Total derivatives liabilities
$
$
Electric Segment
At September 30, 2015, approximately $4.2 million of unrealized net losses are applicable to natural gas financial instruments which will settle within the next twelve months.
The following tables set forth “mark-to-market” pre-tax gains/(losses) from non-designated derivative instruments for the electric segment for each of the periods ended September 30, (in thousands):
Non-Designated Hedging
Balance Sheet
Instruments - Due to
Classification of
Amount of Gain / (Loss) Recognized on Balance Sheet
Regulatory Accounting
Gain / (Loss) on
Three Months Ended
Nine Months Ended
Twelve Months Ended
Electric Segment
Derivative
2015
2014
2015
2014
2015
2014
Commodity contracts
Regulatory (assets)/liabilities
$
)
$
)
$
)
$
)
$
)
$
Transmission congestion rights
Regulatory (assets)/liabilities
)
Total Electric Segment
$
)
$
)
$
$
$
)
$
Statement of
Non-Designated Hedging
Income
Instruments - Due to
Classification of
Amount of Gain / (Loss) Recognized in Income on Derivative
Regulatory Accounting
Gain / (Loss) on
Three Months Ended
Nine Months Ended
Twelve Months Ended
Electric Segment
Derivative
2015
2014
2015
2014
2015
2014
Commodity contracts
Fuel and purchased power expense
$
)
$
)
$
)
$
)
$
)
$
)
Transmission congestion rights
Fuel and purchased power expense
Total Electric Segment
$
)
$
$
$
$
$
We also enter into fixed-price forward physical contracts for the purchase of natural gas, coal and purchased power. These contracts are not subject to fair value accounting because they qualify for the normal purchase normal sale exemption. We have a process in place to determine if any future executed contracts that otherwise qualify for the normal purchase normal sale exemption contain a price adjustment feature and will account for these contracts accordingly.
As of September 30, 2015, the following volumes and percentage of our anticipated volume of natural gas usage for our electric operations for the remainder of 2015 and for the next four years are shown below at the following average prices per Dekatherm (Dth). We utilize the following procurement guidelines for our electric segment, allowing the flexibility to hedge up to 100% of the current year’s and 80% of any future year’s expected requirements while being cognizant of volume risk. The 80% guideline is an annual target and volumes up to 100% can be hedged in any given month. For years beyond year four, additional factors of long term uncertainty (including with respect to required volumes and counterparty credit) are also considered.
Dth Hedged
Procurement
Year
% Hedged
Physical
Financial
Average Price
Guidelines
Remainder 2015
%
—
$
Up to 100%
2016
%
$
60%
2017
%
$
40%
2018
%
$
20%
2019
%
—
—
$
—
10%
At September 30, 2015, the following transmission congestion rights (TCR) have been obtained to hedge congestion risk in the SPP IM (dollars in thousands):
Year
Monthly MWH Hedged
Estimated Fair Value
2015
$
Gas Segment
We attempt to mitigate our natural gas price risk for our gas segment by a combination of (1) injecting natural gas into storage during the off-heating season months, (2) purchasing physical forward contracts and (3) purchasing financial derivative contracts. We target to have 95% of our storage capacity full by November 1 for the upcoming winter heating season. As the winter progresses, gas is withdrawn from storage to serve our customers. As of September 30, 2015, we had 1.6 million Dths in storage on the three pipelines that serve our customers. This represents 79% of our storage capacity.
The following table sets forth o ur long-term hedge strategy of mitigating price volatility for our customers by hedging a minimum of expected gas usage for the current winter season and the next two winter seasons by the beginning of the Actual Cost Adjustment (ACA) year at September 1 and illustrates our hedged position as of September 30, 2015 (Dth in thousands).
Season
Minimum % Hedged*
Dth Hedged Financial
Dth Hedged Physical
Dth in Storage
Actual % Hedged
Current
50%
—
%
Second
Up to 50%
—
—
%
Third
Up to 20%
—
—
%
*Procurement guidelines
A Purchased Gas Adjustment (PGA) clause is included in our rates for our gas segment operations. Therefore, we mark to market any unrealized gains or losses and any realized gains or losses relating to financial derivative contracts to a regulatory asset or regulatory liability account on our balance sheet.
The following table sets forth “mark-to-market” pre-tax gains / (losses) from derivatives not designated as hedging instruments for the gas segment for each of the periods ended September 30, (in thousands).
Balance Sheet
Non-Designated Hedging
Classification of
Amount of Gain/(Loss) Recognized on Balance Sheet
Instruments Due to Regulatory
Gain / (Loss) on
Three Months Ended
Nine Months Ended
Twelve Months Ended
Accounting - Gas Segment
Derivative
2015
2014
2015
2014
2015
2014
Commodity contracts
Regulatory (assets)/liabilities
$
)
$
)
$
)
$
$
)
$
Total - Gas Segment
$
)
$
)
$
)
$
$
)
$
Contingent Features
Certain of our derivative instruments contain provisions that are triggered if we fail to maintain an investment grade credit rating with any relevant credit rating agency. If our debt were to fall below investment grade, the counterparties to the derivative instruments could request increased collateralization on derivative instruments in net liability positions. We had no derivative instruments with the credit-risk-related contingent features in a net liability position on September 30, 2015 and have posted no collateral with counterparties in the normal course of business. A mounts reported as margin deposit assets represent our funds held on deposit for our contracts held with our NYMEX broker and other financial contracts with other counterparties that resulted from us exceeding agreed-upon credit limits established by the counterparties. The following table depicts our margin deposit assets at the dates shown. There were no margin deposit liabilities at these dates.
(in millions)
September 30, 2015
December 31, 2014
Margin deposit assets
$
$
Offsetting of derivative assets and liabilities
We believe that entering into master trading and netting agreements mitigates the level of financial loss that could result from a default under derivatives agreements by allowing net settlement of derivative assets and liabilities. We generally enter into the following master trading and netting agreements: (1) the International Swaps and Derivatives Association Agreement, a standardized financial natural gas and electric contract; and (2) the North American Energy Standards Board Inc. Agreement, a standardized contract for the purchase and sale of natural gas. These master trading and netting agreements allow the counterparties to net settle sale and purchase transactions. Collateral requirements are calculated at the master trading and netting agreement level by the counterparty.
As shown above, our asset and liability commodity contract derivatives are reported at gross on the balance sheet. ASC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For the periods ended September 30, 2015 and December 31, 2014, we did not hold any collateral posted by our counterparties. The only collateral we have posted is our margin deposit assets described above. We have elected not to offset our margin deposit assets against any of our eligible commodity contracts.</t>
  </si>
  <si>
    <t>Fair Value Measurements</t>
  </si>
  <si>
    <t>Note 5— Fair Value Measurements
The accounting guidance on fair value measurements establishes a three-tier fair value hierarchy, which prioritizes the inputs used in measuring fair value. These tiers include: (i) Level 1, defined as quoted prices in active markets for identical instruments; (ii) Level 2, defined as inputs other than quoted prices in active markets that are either directly or indirectly observable; and (iii) Level 3, defined as unobservable inputs in which little or no market data exists, therefore requiring an entity to develop its own assumptions. Our Level 2 fair value measurements consist of both quoted price inputs and inputs that are derived principally from or corroborated by observable market data.
The guidance also requires that the fair value measurements of assets and liabilities reflect the nonperformance risk of counterparties and the reporting entity, as applicable. Therefore, using credit default spreads, we factored the impact of our own credit standing and the credit standing of our counterparties, as well as any potential credit enhancements (e.g. collateral) into the consideration of nonperformance risk for both derivative assets and liabilities. The results of this analysis were not material to the financial statements.
Our TCR positions, which are acquired on the SPP IM, are valued using the most recent monthly auction clearing prices. Our commodity contracts are valued using the market value approach on a recurring basis. The following fair value hierarchy table presents information about our TCR and commodity contracts measured at fair value as of September 30, 2015 and December 31, 2014.
Fair Value Measurements at Reporting Date Using
($ in 000’s) Description
Assets/(Liabilities) at Fair Value
Quoted Prices in Active Markets for Identical Assets/(Liabilities) (Level 1)
Significant Other Observable Inputs (Level 2)
Significant Unobservable Inputs (Level 3)
September 30, 2015
Derivative assets
$
$
$
$
—
Derivative liabilities
$
)
$
)
$
—
$
—
December 31, 2014
Derivative assets
$
$
$
$
—
Derivative liabilities
$
)
$
)
$
—
$
—
*The only recurring measurements are derivative related.
Other fair value considerations
Our cash and cash equivalents approximate fair value because of the short-term nature of these instruments, and are classified as Level 1 in the fair value hierarchy. The carrying amount of our short-term debt, which is composed of Empire issued commercial paper or revolving credit borrowings, also approximates fair value because of their short-term nature. These instruments are classified as Level 2 in the fair value hierarchy as they are valued based on market rates for similar market transactions.
The carrying amount of our total long-term debt exclusive of capital leases at September 30, 2015 was $859 million and at December 31, 2014 was $799 million. The fair market value at September 30, 2015 was approximately $827 million as compared to approximately $829 million at December 31, 2014. These estimates were based on a bond pricing model, utilizing inputs classified as Level 2 in the fair value hierarchy, which include the quoted market prices for the same or similar issues or on the current rates offered to us for debt of the same remaining maturities. The estimated fair market value may not represent the actual value that could have been realized as of September 30, 2015 or that will be realizable in the future.</t>
  </si>
  <si>
    <t>Financing</t>
  </si>
  <si>
    <t>Note 6— Financing
On June 11, 2015, we entered into a Bond Purchase Agreement for a private placement of $60.0 million of 3.59% First Mortgage Bonds due 2030. A delayed settlement occurred on August 20, 2015. Interest is payable semi-annually on the bonds on each February 20 and August 20, commencing February 20, 2016. The bonds are prepayable at our option at any time prior to maturity, at par plus a make whole premium, together with accrued and unpaid interest, if any, to the prepayment date. The proceeds from the sale of the bonds were used to refinance existing short-term indebtedness and for general corporate purposes. The bonds have not been and will not be registered under the Securities Act of 1933, as amended. The bonds were issued under the Indenture of Mortgage and Deed of Trust of the Empire District Electric Company (EDE Mortgage). The principal amount of all series of first mortgage bonds outstanding at any one time under the EDE Mortgage is limited by terms of the mortgage to $1 billion. Substantially all of the property, plant and equipment of The Empire District Electric Company (but not its subsidiaries) is subject to the lien of the EDE Mortgage.
We have an unsecured revolving credit facility of $200 million in place through October 20, 2019. This agreement may be used for working capital, commercial paper back-up and general corporate purposes. The credit facility includes a $20 million swingline loan sublimit, a $20 million sublimit for letters of credit issuance and, subject to bank approval, a $75 million accordion feature and two one-year extensions of the credit facility’s maturity date.
The credit facility requires our total indebtedness to be less than 65.0% of our total capitalization at the end of each fiscal quarter and a failure to maintain this ratio will result in an event of default under the credit facility and will prohibit us from borrowing funds thereunder. As of September 30, 2015, we were in compliance with this covenant as our ratio of total indebtedness was 52% of our total capitalization. This credit facility is also subject to cross-default if we default on more than $25 million in the aggregate on our other indebtedness. As of September 30, 2015, we were not in default under any of such other indebtedness.
The credit agreement does not legally restrict the use of our cash in the normal course of operations. There were no outstanding borrowings under the agreement at September 30, 2015; however, $16.3 million was used to back up our outstanding commercial paper.</t>
  </si>
  <si>
    <t>Commitments and Contingencies</t>
  </si>
  <si>
    <t>Note 7— Commitments and Contingencies
Legal Proceedings
We are a party to various claims and legal proceedings arising out of the normal course of our business. We regularly analyze this information, and provide accruals for any liabilities, in accordance with the guidelines presented in the ASC on accounting for contingencies. In the opinion of management, it is not probable, given the company’s defenses, that the ultimate outcome of these claims and lawsuits will have a material adverse effect upon our financial condition, or results of operations or cash flows.
Coal, Natural Gas and Transportation Contracts
The following table sets forth our firm physical gas, coal and transportation contracts for the periods indicated as of September 30, 2015 (in millions).
Firm physical gas and transportation contracts
Coal and coal transportation contracts
October 1, 2015 through December 31, 2015
$
$
January 1, 2016 through December 31, 2017
January 1, 2018 through December 31, 2019
January 1, 2020 and beyond
—
We have entered into long and short-term agreements to purchase coal and natural gas for our energy supply and natural gas operations. Under these contracts, the natural gas supplies are divided into firm physical commitments and derivatives that are used to hedge future purchases. In the event that this gas cannot be used at our plants, the gas would be placed in storage. The firm physical gas and transportation commitments are detailed in the table above.
We have coal supply agreements and transportation contracts in place to provide for the delivery of coal to the plants. These contracts are written with Force Majeure clauses that enable us to reduce tonnages or cease shipments under certain circumstances or events. These include mechanical or electrical maintenance items, acts of God, war or insurrection, strikes, weather and other disrupting events. This reduces the risk we have for not taking the minimum requirements of fuel under the contracts. The minimum requirements for our coal and coal transportation contracts as of September 30, 2015, are detailed in the table above.
Purchased Power
We have three purchased power agreements.
The Plum Point Energy Station (Plum Point) is a 670-megawatt, coal-fired generating facility near Osceola, Arkansas. We own, through an undivided interest, 50 megawatts of the unit’s capacity. We also have a long-term (30 year) agreement for the purchase of an additional 50 megawatts of capacity from Plum Point. Commitments under this agreement are approximately $280.1 million through August 31, 2039, the end date of the agreement. We had the option to purchase an undivided ownership interest in the 50 megawatts covered by the purchased power agreement. We evaluated this purchase option as part of our Integrated Resource Plan (IRP), which was filed with the MPSC on July 1, 2013. We did not exercise this option by the March 2015 notification deadline in the contract.
We have a 20-year purchased power agreement, which began on December 15, 2008, with Cloud County Windfarm, LLC, owned by EDP Renewables North America LLC, Houston, Texas to purchase the energy generated at the approximately 105-megawatt Phase 1 Meridian Way Wind Farm located in Cloud County, Kansas. Annual payments are contingent upon output of the facility and can range from zero to a maximum of approximately $14.6 million based on a 20-year average cost.
We also have a 20-year purchased power agreement, which began on December 15, 2005, with Elk River Windfarm, LLC, owned by IBERDROLA RENEWABLES, Inc., to purchase the energy generated at the 150-megawatt Elk River Windfarm located in Butler County, Kansas. Annual payments are contingent upon output of the facility and can range from zero to a maximum of approximately $16.9 million based on a 20-year average cost.
We do not own any portion of these windfarms. Payments for these agreements are recorded as purchased power expenses, and, because of the contingent nature of these payments, are not included in our operating lease obligations.
New Construction
We have in place a contract with a third party vendor to complete engineering, procurement, and construction activities at our Riverton plant to convert Riverton Unit 12 from a simple cycle combustion turbine to a combined cycle unit. The conversion includes the installation of a heat recovery steam generator (HRSG), steam turbine generator, auxiliary boiler, cooling tower, and other auxiliary equipment. The Air Emission Source Construction Permit necessary for this project was issued by Kansas Department of Health and Environment on July 11, 2013. This conversion is currently scheduled to be completed in early to mid-2016 at a cost estimated to range from $165 million to $175 million, excluding allowance for funds used during construction (AFUDC). Construction costs, consisting of pre-engineering, site preparation activities and contract costs incurred project to date through September 30, 2015 were $150 million, excluding AFUDC. The remaining amount is included in our five-year capital expenditure plan.
See “Environmental Matters” below for more information.
Leases
We have purchased power agreements with Cloud County Windfarm, LLC and Elk River Windfarm, LLC, which are considered operating leases for GAAP purposes. Details of these agreements are disclosed in the Purchased Power section of this note.
We also currently have short-term operating leases for two unit trains to meet coal delivery demands, for garage and office facilities for our electric segment and for one office facility related to our gas segment. In addition, we have capital leases for certain office equipment and 108 railcars to provide coal delivery for our ownership and purchased power agreement shares of the Plum Point generating facility.
The gross amount of assets recorded under capital leases total $5.3 million at September 30, 2015.
Environmental Matters
We are subject to various federal, state, and local laws and regulations with respect to air and water quality and with respect to hazardous and toxic materials and hazardous and other wastes, including their identification, transportation, disposal, record-keeping and reporting, as well as remediation of contaminated sites and other environmental matters. We believe that our operations are in material compliance with present environmental laws and regulations. Environmental requirements have changed frequently and become more stringent over time. We expect this trend to continue. While we are not in a position to accurately estimate compliance costs for any new requirements, we expect these costs to be material, although recoverable in rates.
The Federal Clean Air Act (CAA) and comparable state laws regulate air emissions from stationary sources such as electric power plants through permitting and/or emission control and related requirements. These requirements include maximum emission limits on our facilities for sulfur dioxide (SO2), particulate matter, nitrogen oxides (NOx), carbon monoxide (CO), and hazardous air pollutants including mercury. In the future they will include limits on greenhouse gases (GHG) such as carbon dioxide (CO 2 ).
Compliance Plan
In order to comply with current and forthcoming environmental regulations, we continue to implement our compliance plan and strategy (Compliance Plan). The Mercury Air Toxic Standards (MATS) and the Clean Air Interstate Rule (CAIR), replaced by the Cross State Air Pollution Rule (CSAPR), which we discuss further below, are the drivers behind our Compliance Plan and its implementation schedule. The MATS requires reductions in mercury, acid gases and other emissions considered hazardous air pollutants (HAPS). They became effective in April 2012 and required full compliance by April 16, 2015. We are currently in material compliance with MATS, although the regulation has been remanded to the D.C. Circuit Court for further consideration (discussed below). The CSAPR was first proposed by the Environmental Protection Agency (EPA) in July 2010 as a replacement of CAIR and came into effect on January 1, 2015. We anticipate compliance costs associated with the MATS, CAIR and CSAPR regulations to be recoverable in our rates.
Our Compliance Plan largely follows the preferred plan presented in our Integrated Resource Plan (IRP), filed in mid-2013 with the MPSC. In addition to the Riverton Unit 12 project discussed above, the process of installing a scrubber, fabric filter, and powder activated carbon injection system at our Asbury plant has been completed and the equipment placed in service in December 2014. This addition required the retirement of Asbury Unit 2, a steam turbine rated at 14 megawatts that was used for peaking purposes. Asbury Unit 2 was retired on December 31, 2013.
In September 2012, we completed the transition of our Riverton Units 7 and 8 from operation on coal and natural gas to operation solely on natural gas. Riverton Unit 7 was permanently removed from service on June 30, 2014. Riverton Unit 8 and Unit 9 (a small combustion turbine that required steam from Unit 8 for start-up) were retired June 30, 2015.
Air Emissions
The CAA regulates the amount of NOx and SO2 an affected unit can emit. As currently operated, each of our affected units is in compliance with the applicable NOx and SO2 limits. Beginning January 1, 2015, NOx emissions are regulated by CSAPR and National Ambient Air Quality Standards (NAAQS) rules for ozone. Beginning January 1, 2015, SO2 emissions are regulated by the Title IV Acid Rain Program and the CSAPR.
CAIR:
The CAIR generally called for fossil-fueled power plants greater than 25 megawatts to reduce emission levels of SO2 and/or NOx in 28 eastern states and the District of Columbia, including Missouri, where our Asbury, Energy Center, State Line and Iatan Units No. 1 and No. 2 are located. Kansas was not included in CAIR and our Riverton Plant was not affected. Arkansas, where our Plum Point Plant is located, was included for ozone season NOx but not for SO2. We were in full compliance with CAIR, which ended December 31, 2014.
CSAPR:
The CSAPR requires 23 states to reduce annual SO2 and NOx emissions to help downwind areas attain NAAQS for fine particulate matter. Twenty-five states are required to reduce ozone season NOx emissions to help downwind states attain NAAQS for ozone. The CSAPR NOx annual program impacts our Missouri and Kansas units while the CSAPR NOx ozone season program impacts our units in Missouri plus our unit in Arkansas.
The CSAPR divides the states required to reduce SO2 into two groups. Both groups must reduce their SO2 emissions in Phase 1. Group 1 states, which include our sources in Missouri and Arkansas, must make additional SO2 reductions for Phase 2 in order to eliminate their significant contribution to air quality problems in downwind areas. Empire’s units in Kansas are in Group 2 of the CSAPR SO2 program.
Under the CSAPR Program, in our most current five-year business plan (2015-2019), which assumes normal operations while maintaining compliance with permit conditions, we anticipate that it may be economically beneficial to purchase allowances for some of these pollutants if needed, but at the time of this writing the allowance markets have not been fully developed. We are currently in material compliance with CSAPR and expect that we will be able to meet all applicable, future CSAPR requirements.
Mercury Air Toxics Standard (MATS):
As described above, the MATS standard required compliance by April 2015. Following the completion of the Asbury Air Quality Control System (AQCS) project and the demonstration of continuous compliance as required by the regulation, we are in material compliance with MATS.
In June 2015, the U.S. Supreme Court remanded the MATS back to the D.C. Circuit Court, holding that the EPA must consider cost (including cost of compliance) before deciding whether regulation is appropriate and necessary. The court noted that it will be up to the EPA to decide within the limits of reasonable interpretation how to account for cost. MATS remains in effect until the D.C. Circuit Court acts. Accordingly, we and other entities subject to MATS must comply with its terms absent further relief granted.
National Ambient Air Quality Standards (NAAQS):
Under the CAA, the EPA sets NAAQS for certain emissions considered harmful to public health and the environment, including particulate matter (PM), NOx, CO, SO2, and ozone which result from fossil fuel combustion. Our facilities are currently in compliance with all applicable NAAQS.
In January 2013, the EPA finalized the revised PM 2.5 primary annual standard at 12 ug/m 3 (micrograms per cubic meter of air). States are required to meet the primary standard in 2020. The standard should have no impact on our existing generating fleet because the regional ambient monitor results are below the PM 2.5 required level. However, the PM 2.5 standards could impact future major modifications/construction projects that require additional permits.
Ozone, also called ground level smog, is formed by the mixing of NOx and Volatile Organic Compounds (VOCs) in the presence of sunlight. Based on the current standard, our service territory is designated as attainment, meaning that it is in compliance with the standard. A lower ozone NAAQS was finalized by the EPA on October 1, 2015. This revised Ozone NAAQS could affect our region and we will continue to evaluate the impact it would have on our generating plants.
Greenhouse Gases (GHGs):
EDE and EDG’s GHG emissions have been reported to the EPA as required under the Mandatory GHG Reporting Rule each year since 2010.
A series of actions and decisions including the Tailoring Rule, which regulates carbon dioxide and other GHG emissions from certain stationary sources, have further set the foundation for the regulation of GHGs. However, because of the uncertainties regarding the final outcome of the GHG regulations (discussed below), the ultimate cost of compliance cannot be determined at this time. In any case, we expect the cost of complying with any such regulations to be recoverable in our rates.
In April 2012, the EPA proposed a Carbon Pollution Standard for new power plants to limit the amount of carbon emitted by Electric Generating Utilities (EGUs). This standard was rescinded, and a re-proposal of standards of performance for affected fossil fuel-fired EGUs was published in January 2014. The proposed rule applies only to new EGUs and sets separate standards for natural gas-fired combustion turbines and for fossil fuel-fired utility boilers. The proposal would not apply to existing units, including modifications such as those required to meet other air pollution standards which were recently completed at our Asbury facility and are currently being undertaken at the Riverton facility with the conversion of simple cycle Unit 12 to combined cycle.
On August 3, 2015, the EPA released the final rule for limiting carbon emissions from existing power plants. The “Clean Power Plan” requires a 32% carbon emission reduction from 2005 baseline levels by 2030 and requires fossil fuel-fired power plants across the nation, including those in Empire’s fleet, to meet state-specific goals to lower carbon levels. States will choose between two plan types to meet their goals: an emission standards plan which includes source-specific requirements impacting affected power plants or a state measures plan which includes a mixture of measures implemented by the state.
By September 6, 2016, each state must either submit to the EPA its initial plan with a request for an extension or a final plan. If the state receives an extension, the final plan must be submitted by September 6, 2018. States will then implement plans to achieve the progressive CO2 emissions performance rates over the period of 2022 to 2029 with the final CO2 goal accountability by 2030. Empire continues to evaluate potential paths forward on the final rule released by the EPA.
Water Discharges
We operate under the Kansas and Missouri Water Pollution Plans pursuant to the Federal Clean Water Act (CWA). Our plants are in material compliance with applicable regulations and have received all necessary discharge permits.
The Riverton Units 7 and 8 and Iatan Unit 1, which utilize once-through cooling water, were affected by regulations for Cooling Water Intake Structures issued by the EPA under the CWA Section 316(b) Phase II. The EPA published the final rule on August 15, 2014 with an effective date of October 14, 2014. An industry coalition has filed an appeal of the rule in the Fifth Circuit and additional court challenges are expected. We expect the regulations to have a limited impact at Riverton given the retirement of Unit 8 on June 30, 2015. A new intake structure design and cooling tower will be constructed as part of the Unit 12 conversion at Riverton. Impacts at Iatan 1 could range from flow velocity reductions or traveling screen modifications for fish handling to installation of a closed cycle cooling tower retrofit. Iatan Unit 2 and Plum Point Unit 1 are covered by the regulation, but were constructed with cooling towers, the proposed Best Technology Available. We expect them to be unaffected or minimally affected by the final rule.
Surface Impoundments
We own and maintain a coal ash impoundment located at our Asbury Power Plant. Additionally, we own a 12% interest in a coal ash impoundment at the Iatan Generating Station and a 7.52% interest in a coal ash impoundment at Plum Point. As a result of the transition from coal to natural gas fuel for Riverton Units 7 and 8, the former Riverton ash impoundment has been capped and closed. Final closure as an industrial (coal combustion waste) landfill was approved on June 30, 2014 by the Kansas Department of Health and Environment (KDHE).
On September 30, 2015, the EPA finalized a revision of the Clean Water Act (CWA) Steam Electric Effluent Limitation Guidelines (ELGs) for coal-fired power plants. The new rule sets technology-based ELGs based on the nature of the pollutants being discharged and the facilities involved. As published, beginning in November 2018, the EPA and states would incorporate the new standards into all wastewater discharge permits, including permits for coal ash impoundments. We do not have sufficient information at this time to estimate additional costs at each facility that will result from the new standards to be in effect no later than December 2023. Both our coal ash impoundment and closed landfill are compliant with existing state and federal regulations.
Effective October 19, 2015, the EPA established a final rule to regulate the disposal of coal combustion residuals (CCRs) as a non-hazardous solid waste under subtitle D of the Resource Conservation and Recovery Act (RCRA). We expect compliance with both the CCR and ELG rule to result in the need to construct a new landfill and the conversion of existing bottom ash handling from a wet to a dry system at a potential cost of up to $15 million at our Asbury Power Plant. We expect resulting costs to be recoverable in our rates. Final closure of the existing ash impoundment, for which an asset retirement obligation of $5.4 million has been recorded, is anticipated after the new landfill is operational. Separately, an asset retirement obligation of $4.4 million has been recorded for our interest in the coal ash impoundment at the Iatan Generating Station.
We have received preliminary permit approval in Missouri for a new utility waste landfill adjacent to the Asbury plant. A technical review of our Detailed Site Investigation (DSI) for the specific site has been completed and was approved by the Missouri Department of Natural Resources on June 29, 2015. Receipt of the final construction permit for the CCR waste landfill is expected in October 2016.
Renewable Energy
On November 4, 2008 Missouri voters approved the Clean Energy Initiative (Proposition C) which currently requires Empire and other investor-owned utilities in Missouri to generate or purchase electricity from renewable energy sources, such as solar, wind, biomass and hydro power, or purchase Renewable Energy Credits (RECs), in amounts equal to at least 5% of retail sales in 2014, increasing to at least 15% by 2021. We are currently in compliance with this regulatory requirement as a result of generation from our Ozark Beach Hydroelectric Project and purchased power agreements with Cloud County Windfarm, LLC and Elk River Windfarm, LLC. Proposition C also requires that 2% of the energy from renewable energy sources must be solar; however, we believed that we were exempted by statute from the solar requirement. On January 20, 2013 the Earth Island Institute, d/b/a Renew Missouri, and others challenged our solar exemption by filing a complaint with the MPSC. The MPSC dismissed the complaint and Renew Missouri filed a notice of appeal seeking review by the Missouri Supreme Court. On February 10, 2015 the Missouri Supreme Court issued an opinion holding that the legislature had the authority to adopt the statute providing the exemption but reversed the MPSC’s holding that the two laws could be harmonized. The statute providing the exemption (which was enacted in August 2008) was impliedly repealed by the adoption of Proposition C because it conflicted with the latter law. On May 6, 2015, the MPSC approved tariffs we filed on May 5, 2015 to establish solar rebate payment procedures and revise our net metering tariffs to accommodate the payment of solar rebates. As of September 30, 2015, we had processed 109 solar rebate applications resulting in solar rebate-related costs totaling approximately $1.6 million under the new tariff. We have recorded the $1.6 million as a regulatory asset (See Note 3 — Regulatory Matters). The law provides a number of methods that may be utilized to recover the associated expenses. We expect any costs to be recoverable in rates.
Legislation was recently adopted that altered the Kansas renewable portfolio standard (RPS), ending all mandatory requirements in 2015. The mandate, which required 20% of our Kansas retail customer peak capacity requirements to be sourced from renewables by 2020, has been changed to a voluntary goal. We are currently in compliance as a result of purchased power agreements with Cloud County Windfarm, LLC and Elk River Windfarm, LLC.</t>
  </si>
  <si>
    <t>Retirement and Other Employee Benefits</t>
  </si>
  <si>
    <t>Note 8 — Retirement and Other Employee Benefits
Net periodic benefit cost, some of which is capitalized as a component of labor cost and some of which is deferred as a regulatory asset, is comprised of the following components and is shown for our noncontributory defined benefit pension plan, our supplemental retirement program (SERP) and other postretirement benefits (OPEB) (in thousands):
Three months ended September 30,
Pension Benefits
SERP
OPEB
2015
2014
2015
2014
2015
2014
Service cost
$
$
$
$
$
$
Interest cost
Expected return on plan assets
)
)
—
—
)
)
Amortization of prior service cost (1)
)
)
)
)
)
Amortization of net actuarial loss (1)
Net periodic benefit cost
$
$
$
$
$
$
Nine months ended September 30,
Pension Benefits
SERP
OPEB
2015
2014
2015
2014
2015
2014
Service cost
$
$
$
$
$
$
Interest cost
Expected return on plan assets
)
)
—
—
)
)
Amortization of prior service cost (1)
)
)
)
)
)
Amortization of net actuarial loss (1)
Net periodic benefit cost
$
$
$
$
$
$
Twelve months ended September 30,
Pension Benefits
SERP
OPEB
2015
2014
2015
2014
2015
2014
Service cost
$
$
$
$
$
$
Interest cost
Expected return on plan assets
)
)
—
—
)
)
Amortization of prior service cost (1)
)
)
)
)
)
Amortization of net actuarial loss (1)
Net periodic benefit cost
$
$
$
$
$
$
(1)
Amounts are amortized from our regulatory asset originally recorded upon recognizing our net pension liability on the balance sheet.
We provide certain healthcare and life insurance benefits to eligible retired employees, their dependents and survivors through trusts we have established. Participants generally become eligible for retiree healthcare benefits after reaching age 55 with 5 years of service. For employees hired after June 1, 2014, retiree healthcare benefits received upon retirement will no longer be subsidized.
In accordance with our regulatory agreements, our pension funding policy is to make contributions that are at least equal to the greater of either the minimum funding requirements of ERISA or the accrued cost of the plan. We made contributions of $21.4 million during the nine months ended September 30, 2015. No additional contributions are expected for the year. Our OPEB funding policy is to contribute annually an amount at least equal to the actuarial cost of postretirement benefits. We expect to be required to fund approximately $5.0 million during 2015, of which we have made contributions of approximately $3.7 million as of September 30, 2015. The actual minimum pension and OPEB funding requirements will be determined based on the results of the actuarial valuations.</t>
  </si>
  <si>
    <t>Equity Compensation</t>
  </si>
  <si>
    <t>Note 9 — Equity Compensation
Our performance-based restricted stock awards and time-vested restricted stock awards are valued as liability awards, in accordance with fair value guidelines. We allow employees to elect to have taxes in excess of the minimum statutory requirements withheld from their awards and, therefore, the awards are classified as liability instruments under the ASC guidance on share based payment. Awards treated as liability instruments must be revalued each period until settled, and cost is accrued over the requisite service period and adjusted to fair value at each reporting period until settlement or expiration of the award. Grants were made in the first quarter of 2015 (the effect of which is included in the table below) but did not have a material impact on our results of operations. We had unrecognized compensation expense of $0.5 million as of September 30, 2015 which will be recognized over the remaining requisite service period.
We recognized the following amounts in compensation expense and tax benefits for all of our stock-based awards and programs for the applicable periods ended September 30 (in thousands):
Three Months Ended
Nine Months Ended
Twelve Months Ended
2015
2014
2015
2014
2015
2014
Compensation Expense
$
$
$
$
$
$
Tax Benefit Recognized
Time-Vested Restricted Stock Awards
Our time-vested restricted stock awards vest after a three-year period. No dividend rights accumulate during the vesting period. Time-vested restricted stock is valued at an amount equal to the fair market value of our common stock on the date of grant. If employment terminates during the vesting period because of death, retirement, or disability, the participant is entitled to a pro-rata portion of the time-vested restricted stock awards such participant would otherwise have earned, which is distributed six months following the date of termination, with the remainder of the award forfeited. If employment is terminated during the vesting period for reasons other than those listed above, the time-vested restricted stock awards will be forfeited on the date of the termination, unless the Board of Directors Compensation Committee determines, in its sole discretion, that the participant is entitled to a pro-rata portion of the award.
A summary of time-vested restricted stock activity under the plan for 2014 and 2015 is presented in the table below:
2015
2014
Weighted
Weighted
Number of
Average Grant
Number of
Average Grant
shares
Date Fair Value
shares
Date Fair Value
Outstanding at January 1,
$
$
Granted
Distributed
)
)
Forfeited shares
)
)
—
Outstanding at September 30
$
$
Performance-Based Restricted Stock Awards
Performance-based restricted stock awards consisting of the right to receive a number of shares of common stock at the end of the restricted period (assuming performance criteria are met) are granted to qualified individuals. We estimate the fair value of outstanding restricted stock awards using a Monte Carlo option valuation model.
Non-vested performance-based restricted stock awards (based on target number) as of September 30, 2015 and 2014 and changes during the nine months ended September 30, 2015 and 2014 were as follows:
2015
2014
Weighted
Weighted
Number of
Average Grant
Number of
Average Grant
shares
Date Fair Value
shares
Date Fair Value
Outstanding at January 1,
$
$
Target shares granted
$
$
Shares issued in excess of target
$
—
—
Shares awarded
)
$
—
—
Forfeited shares
)
$
—
—
Target shares not awarded
$
)
$
Granted, nonvested at September 30,
$
$
Employee Stock Purchase Plan
Our Employee Stock Purchase Plan (ESPP) permits the grant to eligible employees of options to purchase common stock at 90% of the lower of market value at date of grant or at date of exercise. The lookback feature of this plan is valued at 90% of the Black-Scholes methodology plus 10% of the maximum subscription price. As of September 30, 2015, there were 764,645 shares available for issuance in this plan.
2015
2014
Subscriptions outstanding at September 30
Maximum subscription price (1)
$
$
Shares of stock issued
Stock issuance price
$
$
(1)
Stock will be issued on the closing date of the purchase period, which runs from June 1, 2015 to May 31, 2016.
Assumptions for valuation of these shares are shown in the table below.
2015
2014
Fair value of grants at September 30
$
$
Risk-free interest rate
%
%
Expected dividend yield
%
%
Expected volatility
%
%
Expected life in months
Grant Date
6/1/15
6/2/14</t>
  </si>
  <si>
    <t>Regulated Operating Expenses</t>
  </si>
  <si>
    <t>Note 10- Regulated Operating Expenses
The following table sets forth the major components comprising “regulated operating expenses” under “Operating Revenue Deductions” on our consolidated statements of income for all periods presented ended September 30 (in thousands):
Three Months Ended
Three Months Ended
Nine Months Ended
Nine Months Ended
Twelve Months Ended
Twelve Months Ended
2015
2014
2015
2014
2015
2014
Electric transmission and distribution expense
$
$
$
$
$
$
Natural gas transmission and distribution expense
Power operation expense (other than fuel)
Customer accounts and assistance expense
Employee pension expense (1)
Employee healthcare expense (1)
General office supplies and expense
Administrative and general expense
Allowance for uncollectible accounts
Miscellaneous expense
Total
$
$
$
$
$
$
(1)
Does not include capitalized portion of costs, but reflects the GAAP expensed cost plus or minus costs deferred to and amortized from a regulatory asset and/or a regulatory liability for Missouri, Kansas and Oklahoma jurisdictions.</t>
  </si>
  <si>
    <t>Segment Information</t>
  </si>
  <si>
    <t>Note 11— Segment Information
The tables below present statement of income information, balance sheet information and capital expenditures of our business segments.
For the three months ended September 30, 2015
($-000’s)
Electric
Gas
Other
Eliminations
Total
Statement of Income Information
Revenues
$
$
$
$
)
$
Depreciation and amortization
—
Federal and state income taxes
)
—
Operating income
—
Interest income
)
Interest expense
—
)
Income from AFUDC (debt and equity)
—
—
Net income
)
—
Capital Expenditures
$
$
$
$
For the three months ended September 30, 2014
($-000’s)
Electric
Gas
Other
Eliminations
Total
Statement of Income Information
Revenues
$
$
$
$
)
$
Depreciation and amortization
—
Federal and state income taxes
)
—
Operating income
—
Interest income
)
Interest expense
—
)
Income from AFUDC (debt and equity)
—
—
Net income
)
—
Capital Expenditures
$
$
$
$
For the nine months ended September 30, 2015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For the nine months ended September 30, 2014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For the twelve months ended September 30, 2015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For the twelve months ended September 30, 2014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As of September 30, 2015
($-000’s)
Electric
Gas(1)
Other
Eliminations
Total
Balance Sheet Information
Total assets
$
$
$
$
)
$
(1)
Includes goodwill of $39,492.
As of December 31, 2014
($-000’s)
Electric
Gas(1)
Other
Eliminations
Total
Balance Sheet Information
Total assets
$
$
$
$
)
$
(1)
Includes goodwill of $39,492.</t>
  </si>
  <si>
    <t>Income Taxes</t>
  </si>
  <si>
    <t>Income Taxes.</t>
  </si>
  <si>
    <t>Note 12— Income Taxes
The following table shows our provision for income taxes (in millions) and our consolidated effective federal and state income tax rates for the applicable periods ended September 30:
Three Months Ended
Nine Months Ended
Twelve Months Ended
2015
2014
2015
2014
2015
2014
Consolidated provision for income taxes
$
$
$
$
$
$
Consolidated effective federal and state income tax rates
%
%
%
%
%
%
The effective income tax rate for the three, nine and twelve month periods ended September 30, 2015 is higher than comparable periods in 2014 primarily due to lower equity AFUDC income in 2015 compared to 2014.
We do not have any unrecognized tax benefits as of September 30, 2015. We did not recognize any significant interest or penalties in any of the periods presented. We do not expect any significant changes to our unrecognized tax benefits over the next twelve months.
The Tax Increase Prevention Act (the “Act”) was signed into law on December 19, 2014. The Act restored several expired business tax provisions, including bonus depreciation for 2014. Due to the reinstatement of bonus depreciation, we generated approximately $74.1 million of tax net operating losses (NOLs) during 2014, resulting in approximately $26.0 million in deferred tax assets. These losses may be carried back two years and are also available to offset future taxable income until 2034. Our 2015 tax liability is expected to be higher than 2014, assuming that congressional action does not extend bonus depreciation. However, we expect to utilize investment tax credits and NOLs to partially offset the 2015 tax payments.
In 2010, we received $17.7 million of investment tax credits based on our investment in Iatan 2. We utilized $0.7 million and $9.0 million of these credits on our 2012 and 2013 tax returns, respectively. Due to the passage of the Act, we were unable to use these credits on our 2014 tax return. We expect to use between $5.0 million and $7.0 million of the remaining credits on our 2015 tax return. The tax credits will have no significant income statement impact because the credits reduce the overall cost of service to our customers by lowering their rates over the life of the plant.
On September 13, 2013, the IRS and the Treasury Department released final regulations under Sections 162(a) and 263(a) on the deduction and capitalization of expenditures related to tangible property. These regulations apply to tax years beginning on or after January 1, 2014, and we utilized the book capitalization method as allowable under the final regulations on our 2014 tax return. Our utilization of the book capitalization method did not have a significant impact on the effective tax rate.</t>
  </si>
  <si>
    <t>Recently Issued and Proposed Accounting Standards (Policies)</t>
  </si>
  <si>
    <t>Recently Issued and Proposed Accounting Standards
Revenue from contracts with customers: In June 2014, the FASB issued new guidance governing revenue recognition. Under the new guidance, an entity is required to recognize revenue in a pattern that depicts the transfer of promised goods or services to customers in an amount that reflects the consideration to which the entity expects to be entitled in exchange for those goods or services. In July 2015, the FASB approved a one year delay in the standard’s effective date. The new standard is now effective for interim and annual reporting periods beginning after December 15, 2017. We are evaluating the impact of the adoption of this standard.
Extraordinary and unusual items: In January 2015, the FASB issued revised guidance that eliminates from GAAP the concept of extraordinary items. Under the revised guidance, an entity will no longer be required to separately classify, present and disclose events or transactions that are determined to be both unusual in nature and infrequent in occurrence. The revised guidance is effective for interim and annual reporting periods beginning after December 15, 2015. The application of this standard is not expected to have a material impact on our results of operations, financial position or liquidity.
Presentation of debt issuance costs: In April 2015, the FASB issued revised guidance addressing the presentation requirements for debt issuance costs. Under the revised guidance, all costs incurred to issue debt are to be presented in the balance sheet as a direct deduction from the carrying amount of that debt liability. The revised guidance is effective for interim and annual reporting periods beginning after December 15, 2015. As of September 30, 2015, we expect that the implementation of this standard would reduce both assets and liabilities by approximately $8.8 million. The application of this standard is not expected to have a material impact on our results of operations or liquidity.
See Note 1 under “Notes to Consolidated Financial Statements” in our Annual Report on Form 10-K for the year ended December 31, 2014 for further information regarding recently issued and proposed accounting standards.</t>
  </si>
  <si>
    <t>Regulatory Matters (Tables)</t>
  </si>
  <si>
    <t>Components of regulatory assets and liabilities</t>
  </si>
  <si>
    <t>The following table sets forth the components of our regulatory assets and liabilities on our consolidated balance sheet (in thousands).
Regulatory Assets and Liabilities
September 30, 2015
December 31, 2014
Regulatory Assets:
Current:
Under recovered fuel costs
$
$
Current portion of long-term regulatory assets
Regulatory assets, current
Long-term:
Pension and other postretirement benefits(1)
Income taxes
Deferred construction accounting costs(2)
Unamortized loss on reacquired debt
Unsettled derivative losses — electric segment
System reliability — vegetation management
Storm costs (3)
Asset retirement obligation
Customer programs(4)
Missouri solar initiative(5)
—
Under recovered fuel costs
Current portion of long-term regulatory assets
)
)
Other
Regulatory assets, long-term
Total Regulatory Assets
$
$
September 30, 2015
December 31, 2014
Regulatory Liabilities:
Current:
Over recovered fuel costs
$
$
Current portion of long-term regulatory liabilities
Regulatory liabilities, current
Long-term:
Costs of removal
SWPA payment for Ozark Beach lost generation
Income taxes
Deferred construction accounting costs — fuel(6)
Unamortized gain on interest rate derivative
Pension and other postretirement benefits
Over recovered fuel costs
Current portion of long-term regulatory liabilities
)
)
System reliability — vegetation management
—
Regulatory liabilities, long-term
Total Regulatory Liabilities
$
$
(1)
Primarily consists of unfunded pension and other postretirement benefits (OPEB) liability. See Note 8.
(2)
Reflects deferrals resulting from 2005 regulatory plan relating to Iatan 1, Iatan 2 and Plum Point. These amounts are being recovered over the life of the plants.
(3)
Reflects ice storm costs incurred in 2007 and costs incurred as a result of the May 2011 tornado including an accrued carrying charge and deferred depreciation totaling $3.0 million at September 30, 2015.
(4)
Primarily consists of Missouri energy efficiency programs.
(5)
Resulting from the Missouri Clean Energy Initiative and consists of approximately 109 solar rebate applications processed and internal costs as of September 30, 2015, resulting in solar rebate-related costs totaling approximately $1.6 million.
(6)
Resulting from regulatory plan requiring deferral of the fuel and purchased power impacts of Iatan 2.</t>
  </si>
  <si>
    <t>Risk Management and Derivative Financial Instruments (Tables)</t>
  </si>
  <si>
    <t>Schedule of fair value of derivative financial instruments, balance sheet classification</t>
  </si>
  <si>
    <t>As of September 30, 2015 and December 31, 2014, we have recorded the following assets and liabilities representing the fair value of derivative financial instruments, (in thousands):
September 30,
December 31,
ASSET DERIVATIVES
2015
2014
Hedging instruments
Balance Sheet Classification
Fair Value
Fair Value
Natural gas contracts, gas segment
Current assets
$
$
—
Non-current other assets
—
Natural gas contracts, electric segment
Current assets
—
Transmission congestion rights, electric segment
Current assets
Total derivatives assets
$
$
September 30,
December 31,
LIABILITY DERIVATIVES
2015
2014
Hedging instruments
Balance Sheet Classification
Fair Value
Fair Value
Natural gas contracts, gas segment
Current liabilities
$
$
Non-current liabilities and deferred credits
Natural gas contracts, electric segment
Current liabilities
Non-current liabilities and deferred credits
Total derivatives liabilities
$
$</t>
  </si>
  <si>
    <t>Schedule of mark-to-market pre-tax gains/(losses) from non-designated derivative instruments - electric segment</t>
  </si>
  <si>
    <t>The following tables set forth “mark-to-market” pre-tax gains/(losses) from non-designated derivative instruments for the electric segment for each of the periods ended September 30, (in thousands):
Non-Designated Hedging
Balance Sheet
Instruments - Due to
Classification of
Amount of Gain / (Loss) Recognized on Balance Sheet
Regulatory Accounting
Gain / (Loss) on
Three Months Ended
Nine Months Ended
Twelve Months Ended
Electric Segment
Derivative
2015
2014
2015
2014
2015
2014
Commodity contracts
Regulatory (assets)/liabilities
$
)
$
)
$
)
$
)
$
)
$
Transmission congestion rights
Regulatory (assets)/liabilities
)
Total Electric Segment
$
)
$
)
$
$
$
)
$
Statement of
Non-Designated Hedging
Income
Instruments - Due to
Classification of
Amount of Gain / (Loss) Recognized in Income on Derivative
Regulatory Accounting
Gain / (Loss) on
Three Months Ended
Nine Months Ended
Twelve Months Ended
Electric Segment
Derivative
2015
2014
2015
2014
2015
2014
Commodity contracts
Fuel and purchased power expense
$
)
$
)
$
)
$
)
$
)
$
)
Transmission congestion rights
Fuel and purchased power expense
Total Electric Segment
$
)
$
$
$
$
$</t>
  </si>
  <si>
    <t>Schedule of volumes and percentage of anticipated volume of natural gas usage for entity's electric operations with procurement guidelines</t>
  </si>
  <si>
    <t>Dth Hedged
Procurement
Year
% Hedged
Physical
Financial
Average Price
Guidelines
Remainder 2015
%
—
$
Up to 100%
2016
%
$
60%
2017
%
$
40%
2018
%
$
20%
2019
%
—
—
$
—
10%</t>
  </si>
  <si>
    <t>Schedule of transmission congestion rights (TCR)</t>
  </si>
  <si>
    <t>At September 30, 2015, the following transmission congestion rights (TCR) have been obtained to hedge congestion risk in the SPP IM (dollars in thousands):
Year
Monthly MWH Hedged
Estimated Fair Value
2015
$</t>
  </si>
  <si>
    <t>Schedule of minimum percentage of winter season usage hedged by year of the entity's gas operations</t>
  </si>
  <si>
    <t>The following table sets forth o ur long-term hedge strategy of mitigating price volatility for our customers by hedging a minimum of expected gas usage for the current winter season and the next two winter seasons by the beginning of the Actual Cost Adjustment (ACA) year at September 1 and illustrates our hedged position as of September 30, 2015 (Dth in thousands).
Season
Minimum % Hedged*
Dth Hedged Financial
Dth Hedged Physical
Dth in Storage
Actual % Hedged
Current
50%
—
%
Second
Up to 50%
—
—
%
Third
Up to 20%
—
—
%
*Procurement guidelines</t>
  </si>
  <si>
    <t>Schedule of mark-to-market pre-tax gains/(losses) from non-designated derivative instruments - gas segment</t>
  </si>
  <si>
    <t>The following table sets forth “mark-to-market” pre-tax gains / (losses) from derivatives not designated as hedging instruments for the gas segment for each of the periods ended September 30, (in thousands).
Balance Sheet
Non-Designated Hedging
Classification of
Amount of Gain/(Loss) Recognized on Balance Sheet
Instruments Due to Regulatory
Gain / (Loss) on
Three Months Ended
Nine Months Ended
Twelve Months Ended
Accounting - Gas Segment
Derivative
2015
2014
2015
2014
2015
2014
Commodity contracts
Regulatory (assets)/liabilities
$
)
$
)
$
)
$
$
)
$
Total - Gas Segment
$
)
$
)
$
)
$
$
)
$</t>
  </si>
  <si>
    <t>Schedule of margin deposit assets</t>
  </si>
  <si>
    <t>(in millions)
September 30, 2015
December 31, 2014
Margin deposit assets
$
$</t>
  </si>
  <si>
    <t>Fair Value Measurements (Tables)</t>
  </si>
  <si>
    <t>Schedule of transmission congestion rights (TCR) and commodity contracts measured at fair value</t>
  </si>
  <si>
    <t>Fair Value Measurements at Reporting Date Using
($ in 000’s) Description
Assets/(Liabilities) at Fair Value
Quoted Prices in Active Markets for Identical Assets/(Liabilities) (Level 1)
Significant Other Observable Inputs (Level 2)
Significant Unobservable Inputs (Level 3)
September 30, 2015
Derivative assets
$
$
$
$
—
Derivative liabilities
$
)
$
)
$
—
$
—
December 31, 2014
Derivative assets
$
$
$
$
—
Derivative liabilities
$
)
$
)
$
—
$
—
*The only recurring measurements are derivative related.</t>
  </si>
  <si>
    <t>Commitments and Contingencies (Tables)</t>
  </si>
  <si>
    <t>Schedule of physical gas, coal and transportation contracts</t>
  </si>
  <si>
    <t>The following table sets forth our firm physical gas, coal and transportation contracts for the periods indicated as of September 30, 2015 (in millions).
Firm physical gas and transportation contracts
Coal and coal transportation contracts
October 1, 2015 through December 31, 2015
$
$
January 1, 2016 through December 31, 2017
January 1, 2018 through December 31, 2019
January 1, 2020 and beyond
—</t>
  </si>
  <si>
    <t>Retirement and Other Emplyee Benefits (Tables)</t>
  </si>
  <si>
    <t>Schedule of net periodic benefit pension cost</t>
  </si>
  <si>
    <t>Net periodic benefit cost, some of which is capitalized as a component of labor cost and some of which is deferred as a regulatory asset, is comprised of the following components and is shown for our noncontributory defined benefit pension plan, our supplemental retirement program (SERP) and other postretirement benefits (OPEB) (in thousands):
Three months ended September 30,
Pension Benefits
SERP
OPEB
2015
2014
2015
2014
2015
2014
Service cost
$
$
$
$
$
$
Interest cost
Expected return on plan assets
)
)
—
—
)
)
Amortization of prior service cost (1)
)
)
)
)
)
Amortization of net actuarial loss (1)
Net periodic benefit cost
$
$
$
$
$
$
Nine months ended September 30,
Pension Benefits
SERP
OPEB
2015
2014
2015
2014
2015
2014
Service cost
$
$
$
$
$
$
Interest cost
Expected return on plan assets
)
)
—
—
)
)
Amortization of prior service cost (1)
)
)
)
)
)
Amortization of net actuarial loss (1)
Net periodic benefit cost
$
$
$
$
$
$
Twelve months ended September 30,
Pension Benefits
SERP
OPEB
2015
2014
2015
2014
2015
2014
Service cost
$
$
$
$
$
$
Interest cost
Expected return on plan assets
)
)
—
—
)
)
Amortization of prior service cost (1)
)
)
)
)
)
Amortization of net actuarial loss (1)
Net periodic benefit cost
$
$
$
$
$
$
(1)
Amounts are amortized from our regulatory asset originally recorded upon recognizing our net pension liability on the balance sheet.</t>
  </si>
  <si>
    <t>Equity Compensation (Tables)</t>
  </si>
  <si>
    <t>Schedule of compensation expense and tax benefits for stock-based awards and programs</t>
  </si>
  <si>
    <t>We recognized the following amounts in compensation expense and tax benefits for all of our stock-based awards and programs for the applicable periods ended September 30 (in thousands):
Three Months Ended
Nine Months Ended
Twelve Months Ended
2015
2014
2015
2014
2015
2014
Compensation Expense
$
$
$
$
$
$
Tax Benefit Recognized</t>
  </si>
  <si>
    <t>Schedule of time vested restricted stock activity</t>
  </si>
  <si>
    <t>2015
2014
Weighted
Weighted
Number of
Average Grant
Number of
Average Grant
shares
Date Fair Value
shares
Date Fair Value
Outstanding at January 1,
$
$
Granted
Distributed
)
)
Forfeited shares
)
)
—
Outstanding at September 30
$
$</t>
  </si>
  <si>
    <t>Schedule of non-vested performance-based restricted stock awards (based on target number) and changes during the reporting period</t>
  </si>
  <si>
    <t>2015
2014
Weighted
Weighted
Number of
Average Grant
Number of
Average Grant
shares
Date Fair Value
shares
Date Fair Value
Outstanding at January 1,
$
$
Target shares granted
$
$
Shares issued in excess of target
$
—
—
Shares awarded
)
$
—
—
Forfeited shares
)
$
—
—
Target shares not awarded
$
)
$
Granted, nonvested at September 30,
$
$</t>
  </si>
  <si>
    <t>Schedule of employee stock purchase plan</t>
  </si>
  <si>
    <t>2015
2014
Subscriptions outstanding at September 30
Maximum subscription price (1)
$
$
Shares of stock issued
Stock issuance price
$
$
(1)
Stock will be issued on the closing date of the purchase period, which runs from June 1, 2015 to May 31, 2016.</t>
  </si>
  <si>
    <t>Schedule of assumptions used in valuation of shares under employee stock purchase plan</t>
  </si>
  <si>
    <t>2015
2014
Fair value of grants at September 30
$
$
Risk-free interest rate
%
%
Expected dividend yield
%
%
Expected volatility
%
%
Expected life in months
Grant Date
6/1/15
6/2/14</t>
  </si>
  <si>
    <t>Regulated Operating Expenses (Tables)</t>
  </si>
  <si>
    <t>Schedule of regulated operating expenses</t>
  </si>
  <si>
    <t>The following table sets forth the major components comprising “regulated operating expenses” under “Operating Revenue Deductions” on our consolidated statements of income for all periods presented ended September 30 (in thousands):
Three Months Ended
Three Months Ended
Nine Months Ended
Nine Months Ended
Twelve Months Ended
Twelve Months Ended
2015
2014
2015
2014
2015
2014
Electric transmission and distribution expense
$
$
$
$
$
$
Natural gas transmission and distribution expense
Power operation expense (other than fuel)
Customer accounts and assistance expense
Employee pension expense (1)
Employee healthcare expense (1)
General office supplies and expense
Administrative and general expense
Allowance for uncollectible accounts
Miscellaneous expense
Total
$
$
$
$
$
$
(1)
Does not include capitalized portion of costs, but reflects the GAAP expensed cost plus or minus costs deferred to and amortized from a regulatory asset and/or a regulatory liability for Missouri, Kansas and Oklahoma jurisdictions.</t>
  </si>
  <si>
    <t>Segment Information (Tables)</t>
  </si>
  <si>
    <t>Schedule of statement of income information, balance sheet information and capital expenditures by business segments</t>
  </si>
  <si>
    <t>For the three months ended September 30, 2015
($-000’s)
Electric
Gas
Other
Eliminations
Total
Statement of Income Information
Revenues
$
$
$
$
)
$
Depreciation and amortization
—
Federal and state income taxes
)
—
Operating income
—
Interest income
)
Interest expense
—
)
Income from AFUDC (debt and equity)
—
—
Net income
)
—
Capital Expenditures
$
$
$
$
For the three months ended September 30, 2014
($-000’s)
Electric
Gas
Other
Eliminations
Total
Statement of Income Information
Revenues
$
$
$
$
)
$
Depreciation and amortization
—
Federal and state income taxes
)
—
Operating income
—
Interest income
)
Interest expense
—
)
Income from AFUDC (debt and equity)
—
—
Net income
)
—
Capital Expenditures
$
$
$
$
For the nine months ended September 30, 2015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For the nine months ended September 30, 2014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For the twelve months ended September 30, 2015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For the twelve months ended September 30, 2014
($-000’s)
Electric
Gas
Other
Eliminations
Total
Statement of Income Information
Revenues
$
$
$
$
)
$
Depreciation and amortization
—
Federal and state income taxes
—
Operating income
—
Interest income
)
Interest expense
—
)
Income from AFUDC (debt and equity)
—
—
Net Income
—
Capital Expenditures
$
$
$
$
As of September 30, 2015
($-000’s)
Electric
Gas(1)
Other
Eliminations
Total
Balance Sheet Information
Total assets
$
$
$
$
)
$
(1)
Includes goodwill of $39,492.
As of December 31, 2014
($-000’s)
Electric
Gas(1)
Other
Eliminations
Total
Balance Sheet Information
Total assets
$
$
$
$
)
$
(1)
Includes goodwill of $39,492.</t>
  </si>
  <si>
    <t>Income Taxes (Tables)</t>
  </si>
  <si>
    <t>Schedule of provision for income taxes and consolidated effective federal and state income tax rates</t>
  </si>
  <si>
    <t>The following table shows our provision for income taxes (in millions) and our consolidated effective federal and state income tax rates for the applicable periods ended September 30:
Three Months Ended
Nine Months Ended
Twelve Months Ended
2015
2014
2015
2014
2015
2014
Consolidated provision for income taxes
$
$
$
$
$
$
Consolidated effective federal and state income tax rates
%
%
%
%
%
%</t>
  </si>
  <si>
    <t>Summary of Significant Accounting Policies (Details)</t>
  </si>
  <si>
    <t>Sep. 30, 2015segmentitem</t>
  </si>
  <si>
    <t>Number of business segments | segment</t>
  </si>
  <si>
    <t>Number of towns to which water service is provided</t>
  </si>
  <si>
    <t>Number of communities provided natural gas distribution</t>
  </si>
  <si>
    <t>Recently Issued and Proposed Accounting Standards (Details) $ in Millions</t>
  </si>
  <si>
    <t>Sep. 30, 2015USD ($)</t>
  </si>
  <si>
    <t>New Accounting Pronouncement, Early Adoption, Effect | Accounting Standards Update 2015-03 Simplifying the Presentation of Debt Issuance Costs</t>
  </si>
  <si>
    <t>Change in financial position</t>
  </si>
  <si>
    <t>Regulatory Matters (Details) $ in Thousands</t>
  </si>
  <si>
    <t>Sep. 30, 2015USD ($)item</t>
  </si>
  <si>
    <t>Dec. 31, 2014USD ($)</t>
  </si>
  <si>
    <t>Regulatory Assets:</t>
  </si>
  <si>
    <t>Regulatory assets, current</t>
  </si>
  <si>
    <t>Regulatory assets, long-term</t>
  </si>
  <si>
    <t>Total Regulatory Assets</t>
  </si>
  <si>
    <t>Regulatory Liabilities:</t>
  </si>
  <si>
    <t>Regulatory liabilities, current</t>
  </si>
  <si>
    <t>Regulatory liabilities, long-term</t>
  </si>
  <si>
    <t>Total Regulatory Liabilities</t>
  </si>
  <si>
    <t>Over recovered fuel costs</t>
  </si>
  <si>
    <t>Current portion of long-term regulatory liabilities</t>
  </si>
  <si>
    <t>Costs of removal</t>
  </si>
  <si>
    <t>SWPA payment for Ozark Beach lost generation</t>
  </si>
  <si>
    <t>Income taxes</t>
  </si>
  <si>
    <t>Deferred construction accounting costs - fuel</t>
  </si>
  <si>
    <t>Unamortized gain on interest rate derivative</t>
  </si>
  <si>
    <t>Pension and other postretirement benefits</t>
  </si>
  <si>
    <t>Under recovered fuel costs</t>
  </si>
  <si>
    <t>Current portion of long-term regulatory assets</t>
  </si>
  <si>
    <t>Deferred construction accounting costs</t>
  </si>
  <si>
    <t>Unamortized loss on reacquired debt</t>
  </si>
  <si>
    <t>System reliability - vegetation management</t>
  </si>
  <si>
    <t>Storm costs</t>
  </si>
  <si>
    <t>Asset retirement obligation.</t>
  </si>
  <si>
    <t>Customer programs</t>
  </si>
  <si>
    <t>Missouri solar initiative</t>
  </si>
  <si>
    <t>Number of solar rebate applications processed | item</t>
  </si>
  <si>
    <t>Rebate Commitments</t>
  </si>
  <si>
    <t>Ice storm and tornado cost</t>
  </si>
  <si>
    <t>Electric | Unsettled derivative losses- electric segment</t>
  </si>
  <si>
    <t>Risk Management and Derivative Financial Instruments (Details) - USD ($) $ in Thousands</t>
  </si>
  <si>
    <t>Fair value of derivative financial instruments</t>
  </si>
  <si>
    <t>Current assets</t>
  </si>
  <si>
    <t>Total derivatives assets</t>
  </si>
  <si>
    <t>Current liabilities</t>
  </si>
  <si>
    <t>Non-current liabilities and deferred credits</t>
  </si>
  <si>
    <t>Total derivatives liabilities</t>
  </si>
  <si>
    <t>Hedging instruments | Commodity contracts | Gas</t>
  </si>
  <si>
    <t>Non-current other assets</t>
  </si>
  <si>
    <t>Hedging instruments | Commodity contracts | Electric</t>
  </si>
  <si>
    <t>Hedging instruments | Transmission congestion rights (TCR) | Electric</t>
  </si>
  <si>
    <t>Risk Management and Derivative Financial Instruments (Details 2) - USD ($) $ in Thousands</t>
  </si>
  <si>
    <t>Gain / (Loss) on derivatives</t>
  </si>
  <si>
    <t>Unrealized net losses applicable to financial instruments which will settle in next twelve months</t>
  </si>
  <si>
    <t>Period within which financial instruments will settle</t>
  </si>
  <si>
    <t>12 months</t>
  </si>
  <si>
    <t>Amount of Gain/(Loss) Recognized on Balance Sheet</t>
  </si>
  <si>
    <t>Amount of Gain / (Loss) Recognized in Income on Derivative</t>
  </si>
  <si>
    <t>Commodity contracts | Electric</t>
  </si>
  <si>
    <t>Commodity contracts | Gas</t>
  </si>
  <si>
    <t>Transmission congestion rights (TCR) | Electric</t>
  </si>
  <si>
    <t>Risk Management and Derivative Financial Instruments (Details 3) $ in Thousands</t>
  </si>
  <si>
    <t>Sep. 30, 2015USD ($)itemMWh$ / item</t>
  </si>
  <si>
    <t>Transmission congestion rights (TCR) - 2015</t>
  </si>
  <si>
    <t>Procurement guidelines</t>
  </si>
  <si>
    <t>Monthly MWH Hedged | MWh</t>
  </si>
  <si>
    <t>Monthly MWH Hedged, estimated fair value | $</t>
  </si>
  <si>
    <t>Electric | Natural Gas Usage - Remainder 2015</t>
  </si>
  <si>
    <t>Volumes and percentage of anticipated volume of natural gas usage</t>
  </si>
  <si>
    <t>% Hedged</t>
  </si>
  <si>
    <t>47.00%</t>
  </si>
  <si>
    <t>Dth Hedged Financial</t>
  </si>
  <si>
    <t>Average Price (in dollars per dth) | $ / item</t>
  </si>
  <si>
    <t>Electric | Natural Gas Usage - 2016</t>
  </si>
  <si>
    <t>54.00%</t>
  </si>
  <si>
    <t>Dth Hedged Physical</t>
  </si>
  <si>
    <t>Electric | Natural Gas Usage - 2017</t>
  </si>
  <si>
    <t>20.00%</t>
  </si>
  <si>
    <t>Electric | Natural Gas Usage - 2018</t>
  </si>
  <si>
    <t>10.00%</t>
  </si>
  <si>
    <t>Electric | Natural Gas Forward 2019</t>
  </si>
  <si>
    <t>0.00%</t>
  </si>
  <si>
    <t>Electric | Current Year Procurement Guidelines</t>
  </si>
  <si>
    <t>Maximum percentage of volume to be hedged in any given month</t>
  </si>
  <si>
    <t>100.00%</t>
  </si>
  <si>
    <t>Maximum flexibility to hedge any future year's expected requirements (as a percent)</t>
  </si>
  <si>
    <t>80.00%</t>
  </si>
  <si>
    <t>Electric | First Year Procurement Guidelines</t>
  </si>
  <si>
    <t>60.00%</t>
  </si>
  <si>
    <t>Electric | Second Year Procurement Guidelines</t>
  </si>
  <si>
    <t>40.00%</t>
  </si>
  <si>
    <t>Electric | Third Year Procurement Guidelines</t>
  </si>
  <si>
    <t>Electric | Fourth Year Procurement Guidelines</t>
  </si>
  <si>
    <t>Electric | High end of range | Current Year Procurement Guidelines</t>
  </si>
  <si>
    <t>Risk Management and Derivative Financial Instruments (Details 4) $ in Millions</t>
  </si>
  <si>
    <t>Contingent Features</t>
  </si>
  <si>
    <t>Derivative instruments with the credit-risk-related contingent features that are in a liability position | $</t>
  </si>
  <si>
    <t>Collateral posted | $</t>
  </si>
  <si>
    <t>Margin deposit liabilities | $</t>
  </si>
  <si>
    <t>Margin deposit assets</t>
  </si>
  <si>
    <t>Margin deposit assets | $</t>
  </si>
  <si>
    <t>Price Risk Mitigation for Gas Segment</t>
  </si>
  <si>
    <t>Target percentage of storage capacity utilization</t>
  </si>
  <si>
    <t>95.00%</t>
  </si>
  <si>
    <t>Volume of storage in pipelines that serve customers (in Dth)</t>
  </si>
  <si>
    <t>Number of pipelines that serve customers (in units)</t>
  </si>
  <si>
    <t>Storage capacity utilized (as a percent)</t>
  </si>
  <si>
    <t>79.00%</t>
  </si>
  <si>
    <t>Number of future winter seasons for which minimum of expected gas usage is hedged (in seasons)</t>
  </si>
  <si>
    <t>Gas | Current Winter Season</t>
  </si>
  <si>
    <t>Gas Usage Hedged By Winter Season</t>
  </si>
  <si>
    <t>Minimum % Hedged</t>
  </si>
  <si>
    <t>50.00%</t>
  </si>
  <si>
    <t>Dth in Storage</t>
  </si>
  <si>
    <t>Actual % Hedged</t>
  </si>
  <si>
    <t>74.00%</t>
  </si>
  <si>
    <t>Gas | High end of range | Second Winter Season</t>
  </si>
  <si>
    <t>3.00%</t>
  </si>
  <si>
    <t>Gas | High end of range | Third Winter Season</t>
  </si>
  <si>
    <t>4.00%</t>
  </si>
  <si>
    <t>Fair Value Measurements (Details) - Recurring basis - USD ($) $ in Thousands</t>
  </si>
  <si>
    <t>Assets/(Liabilities) at Fair Value</t>
  </si>
  <si>
    <t>Fair Value Measurements at Reporting Date</t>
  </si>
  <si>
    <t>Derivative assets</t>
  </si>
  <si>
    <t>Derivative liabilities</t>
  </si>
  <si>
    <t>Quoted Prices in Active Markets for Identical Assets/(Liabilities) (Level 1)</t>
  </si>
  <si>
    <t>Significant Other Observable Inputs (Level 2)</t>
  </si>
  <si>
    <t>Fair Value Measurements (Details 2) - USD ($) $ in Millions</t>
  </si>
  <si>
    <t>Long-Term Debt</t>
  </si>
  <si>
    <t>Carrying amount of total long-term debt exclusive of capital leases</t>
  </si>
  <si>
    <t>Fair market value</t>
  </si>
  <si>
    <t>Financing (Details ) $ in Millions</t>
  </si>
  <si>
    <t>Jun. 11, 2015USD ($)</t>
  </si>
  <si>
    <t>EDE | First mortgage bonds</t>
  </si>
  <si>
    <t>Schedule of debt instruments</t>
  </si>
  <si>
    <t>Maximum principal amount outstanding at any one time</t>
  </si>
  <si>
    <t>EDE | 3.59% Series due 2030</t>
  </si>
  <si>
    <t>Aggregate principal amount of debt entered into a private placement</t>
  </si>
  <si>
    <t>Interest rate, stated percentage</t>
  </si>
  <si>
    <t>3.59%</t>
  </si>
  <si>
    <t>Unsecured revolving credit facility</t>
  </si>
  <si>
    <t>Additional borrowing capacity</t>
  </si>
  <si>
    <t>Number of extensions | item</t>
  </si>
  <si>
    <t>Extension period</t>
  </si>
  <si>
    <t>1 year</t>
  </si>
  <si>
    <t>Maximum percentage of total indebtedness to total capitalization under the financial covenants of the credit facility agreement</t>
  </si>
  <si>
    <t>65.00%</t>
  </si>
  <si>
    <t>Percentage of total indebtedness to total capitalization under the financial covenants of the credit facility agreement</t>
  </si>
  <si>
    <t>52.00%</t>
  </si>
  <si>
    <t>Aggregate amount of default on other indebtedness subject to cross-default under the terms of the credit facility.</t>
  </si>
  <si>
    <t>Outstanding borrowings</t>
  </si>
  <si>
    <t>Swingline loan</t>
  </si>
  <si>
    <t>Letters of credit</t>
  </si>
  <si>
    <t>Commercial paper</t>
  </si>
  <si>
    <t>Amount of credit facility used to back up outstanding commercial paper borrowings</t>
  </si>
  <si>
    <t>Commitments and Contingencies (Details) $ in Millions</t>
  </si>
  <si>
    <t>Dec. 15, 2008</t>
  </si>
  <si>
    <t>Dec. 15, 2005</t>
  </si>
  <si>
    <t>Sep. 30, 2015USD ($)OfficeitemMW</t>
  </si>
  <si>
    <t>Compliance Plan</t>
  </si>
  <si>
    <t>Amount of total power capacity of generating facility (in megawatts) | MW</t>
  </si>
  <si>
    <t>Electric | Power Plant Mercury And Air Toxics Rule</t>
  </si>
  <si>
    <t>Cost related to pre-engineering, site preparation activities and contract cost year to date</t>
  </si>
  <si>
    <t>Term of Capital Expenditure Plan</t>
  </si>
  <si>
    <t>5 years</t>
  </si>
  <si>
    <t>Electric | Low end of range | Power Plant Mercury And Air Toxics Rule</t>
  </si>
  <si>
    <t>Estimated project cost</t>
  </si>
  <si>
    <t>Electric | High end of range | Power Plant Mercury And Air Toxics Rule</t>
  </si>
  <si>
    <t>Firm Physical gas and transportation contracts</t>
  </si>
  <si>
    <t>October 1, 2015 through December 31, 2015</t>
  </si>
  <si>
    <t>January 1, 2016 through December 31, 2017</t>
  </si>
  <si>
    <t>January 1, 2018 through December 31, 2019</t>
  </si>
  <si>
    <t>January 1, 2020 and beyond</t>
  </si>
  <si>
    <t>Coal and coal transportation contracts</t>
  </si>
  <si>
    <t>Purchased power</t>
  </si>
  <si>
    <t>Number of purchased power agreement | item</t>
  </si>
  <si>
    <t>Purchased power | Plum Point Energy Station</t>
  </si>
  <si>
    <t>Energy capacity (in megawatts) | MW</t>
  </si>
  <si>
    <t>Amount of energy capacity owned (in megawatts) | MW</t>
  </si>
  <si>
    <t>Term of long-term contract agreement</t>
  </si>
  <si>
    <t>30 years</t>
  </si>
  <si>
    <t>Amount of energy capacity under option to purchase (in megawatts) | MW</t>
  </si>
  <si>
    <t>Amount of long-term contract obligation</t>
  </si>
  <si>
    <t>Purchased power | Cloud County Windfarm</t>
  </si>
  <si>
    <t>20 years</t>
  </si>
  <si>
    <t>Period of the average cost that is used as a basis for determining the maximum annual payments</t>
  </si>
  <si>
    <t>Purchased power | Cloud County Windfarm | Low end of range</t>
  </si>
  <si>
    <t>Amount of annual payments contingent upon output of the facility</t>
  </si>
  <si>
    <t>Purchased power | Cloud County Windfarm | High end of range</t>
  </si>
  <si>
    <t>Purchased power | Elk River Windfarm</t>
  </si>
  <si>
    <t>Purchased power | Elk River Windfarm | Low end of range</t>
  </si>
  <si>
    <t>Purchased power | Elk River Windfarm | High end of range</t>
  </si>
  <si>
    <t>Leases</t>
  </si>
  <si>
    <t>Gross amount of assets recorded under capital leases</t>
  </si>
  <si>
    <t>Leases | Electric</t>
  </si>
  <si>
    <t>Number of unit trains under short-term operating leases | item</t>
  </si>
  <si>
    <t>Leases | Gas</t>
  </si>
  <si>
    <t>Number of office facilities under short-term operating leases | Office</t>
  </si>
  <si>
    <t>Leases | Plum Point Energy Station</t>
  </si>
  <si>
    <t>Number of railcars under capital leases | item</t>
  </si>
  <si>
    <t>Commitments and Contingencies (Details 2) $ in Thousands</t>
  </si>
  <si>
    <t>Feb. 10, 2015item</t>
  </si>
  <si>
    <t>Jan. 31, 2013item</t>
  </si>
  <si>
    <t>Sep. 30, 2015USD ($)stateitemMW</t>
  </si>
  <si>
    <t>Environmental Laws And Regulations</t>
  </si>
  <si>
    <t>Regulatory assets of Missouri solar initiative</t>
  </si>
  <si>
    <t>Clean Air Interstate Rule | Electric</t>
  </si>
  <si>
    <t>Minimum capacity of power plant called to reduce emission levels of SO2 and NOx (in megawatts) | MW</t>
  </si>
  <si>
    <t>Number of states in which fossil-fueled power plants are required to reduce emission levels of SO2 and NOx as per CAIR | state</t>
  </si>
  <si>
    <t>Cross State Air Pollution Rule</t>
  </si>
  <si>
    <t>Period of business plan</t>
  </si>
  <si>
    <t>Cross State Air Pollution Rule | Electric</t>
  </si>
  <si>
    <t>Number of states required to reduce ozone season NOx emissions to help downwind states attain NAAQS for ozone | state</t>
  </si>
  <si>
    <t>Number of groups required to reduce SO2 | item</t>
  </si>
  <si>
    <t>NAAQS | Electric</t>
  </si>
  <si>
    <t>Particulate matter primary annual standard (in micrograms per cubic meter of air) | item</t>
  </si>
  <si>
    <t>Surface Impoundments | Electric</t>
  </si>
  <si>
    <t>Asset retirement obligation</t>
  </si>
  <si>
    <t>Surface Impoundments | Electric | High end of range</t>
  </si>
  <si>
    <t>Potential cost for construction of new landfill and conversion of existing ash handling from wet to dry system(s)</t>
  </si>
  <si>
    <t>Surface Impoundments | Iatan | Electric</t>
  </si>
  <si>
    <t>Percentage of ownership in a coal ash impoundment at a generating facility</t>
  </si>
  <si>
    <t>12.00%</t>
  </si>
  <si>
    <t>Surface Impoundments | Plum point | Electric</t>
  </si>
  <si>
    <t>7.52%</t>
  </si>
  <si>
    <t>Renewable Energy | Electric</t>
  </si>
  <si>
    <t>Minimum percentage of Missouri retail sales required to generate or purchase electricity in 2014</t>
  </si>
  <si>
    <t>5.00%</t>
  </si>
  <si>
    <t>Minimum percentage of Missouri retail sales required to generate or purchase electricity by 2021</t>
  </si>
  <si>
    <t>15.00%</t>
  </si>
  <si>
    <t>Percentage of Missouri retail sales required to generate or purchase solar energy</t>
  </si>
  <si>
    <t>2.00%</t>
  </si>
  <si>
    <t>Number of laws harmonized | item</t>
  </si>
  <si>
    <t>Number of solar rebate applications processed in Missouri solar initiative | item</t>
  </si>
  <si>
    <t>Rebate Commitments in Missouri solar initiative</t>
  </si>
  <si>
    <t>Percentage of Kansas retail customer peak capacity required to be sourced from renewable energy by 2020</t>
  </si>
  <si>
    <t>Green House Gases</t>
  </si>
  <si>
    <t>Percentage of carbon emission reduction from 2005 baseline levels by 2030, required by the proposed Clean Power Plan</t>
  </si>
  <si>
    <t>32.00%</t>
  </si>
  <si>
    <t>Number of plan types for states to choose to meet their goals | item</t>
  </si>
  <si>
    <t>Retirement and Other Employee Benefits (Details) - USD ($) $ in Thousands</t>
  </si>
  <si>
    <t>Pension Benefits</t>
  </si>
  <si>
    <t>Net Periodic Pension Benefit Cost:</t>
  </si>
  <si>
    <t>Service cost</t>
  </si>
  <si>
    <t>Interest cost</t>
  </si>
  <si>
    <t>Expected return on plan assets</t>
  </si>
  <si>
    <t>Amortization of prior service cost</t>
  </si>
  <si>
    <t>Amortization of net actuarial loss</t>
  </si>
  <si>
    <t>Net periodic benefit cost</t>
  </si>
  <si>
    <t>Pension contributions</t>
  </si>
  <si>
    <t>SERP</t>
  </si>
  <si>
    <t>OPEB</t>
  </si>
  <si>
    <t>Employer contribution</t>
  </si>
  <si>
    <t>Healthcare benefits</t>
  </si>
  <si>
    <t>Eligible age</t>
  </si>
  <si>
    <t>55 years</t>
  </si>
  <si>
    <t>Minimum service period for eligibility</t>
  </si>
  <si>
    <t>Equity Compensation (Details) - USD ($) $ / shares in Units, $ in Thousands</t>
  </si>
  <si>
    <t>Unrecognized compensation expense</t>
  </si>
  <si>
    <t>Compensation Expense</t>
  </si>
  <si>
    <t>Tax Benefit Recognized</t>
  </si>
  <si>
    <t>Time-Vested Restricted Stock Awards</t>
  </si>
  <si>
    <t>Assumptions used for estimating fair value of grants outstanding</t>
  </si>
  <si>
    <t>Vesting period</t>
  </si>
  <si>
    <t>3 years</t>
  </si>
  <si>
    <t>Period from date of termination of employment due to death, retirement or disability during which the pro-rata portion of the awards are distributed</t>
  </si>
  <si>
    <t>6 months</t>
  </si>
  <si>
    <t>Changes in restricted stock awards</t>
  </si>
  <si>
    <t>Nonvested, balance at the beginning of the period (in shares)</t>
  </si>
  <si>
    <t>Granted (in shares)</t>
  </si>
  <si>
    <t>Distributed (in shares)</t>
  </si>
  <si>
    <t>Forfeited shares (in shares)</t>
  </si>
  <si>
    <t>Nonvested, balance at the end of the period (in shares)</t>
  </si>
  <si>
    <t>Weighted Average Grant Date Fair Value</t>
  </si>
  <si>
    <t>Nonvested, balance at the beginning of the period (in dollars per share)</t>
  </si>
  <si>
    <t>Granted (in dollars per share)</t>
  </si>
  <si>
    <t>Distributed (in dollars per share)</t>
  </si>
  <si>
    <t>Forfeited shares ( in dollars per share)</t>
  </si>
  <si>
    <t>Nonvested, balance at the end of the period (in dollars per share)</t>
  </si>
  <si>
    <t>Performance-Based Restricted Stock Awards</t>
  </si>
  <si>
    <t>Target shares granted (in shares)</t>
  </si>
  <si>
    <t>Shares issued in excess of target (in shares)</t>
  </si>
  <si>
    <t>Shares awarded (in shares)</t>
  </si>
  <si>
    <t>Target shares not awarded (in shares)</t>
  </si>
  <si>
    <t>Target shares granted (in dollars per share)</t>
  </si>
  <si>
    <t>Shares issued in excess of target (in dollars per share)</t>
  </si>
  <si>
    <t>Shares awarded (in dollars per share)</t>
  </si>
  <si>
    <t>Target shares not awarded (in dollars per share)</t>
  </si>
  <si>
    <t>Equity Compensation (Details 2) - Employee Stock Purchase Plan - $ / shares</t>
  </si>
  <si>
    <t>Employee Stock Purchase Plan.</t>
  </si>
  <si>
    <t>Common stock purchase price to eligible employees (as a percent)</t>
  </si>
  <si>
    <t>90.00%</t>
  </si>
  <si>
    <t>Percentage of Black Scholes Methodology Used for Valuation of Lookback Feature</t>
  </si>
  <si>
    <t>Percentage of maximum subscription price used as a component to calculate value of lookback feature</t>
  </si>
  <si>
    <t>Shares available for issuance</t>
  </si>
  <si>
    <t>Subscriptions outstanding (in shares)</t>
  </si>
  <si>
    <t>Maximum subscription price (in dollars per share)</t>
  </si>
  <si>
    <t>Shares of stock issued</t>
  </si>
  <si>
    <t>Stock issuance price (in dollars per share)</t>
  </si>
  <si>
    <t>Assumptions for valuation of shares</t>
  </si>
  <si>
    <t>Fair value of grants (in dollars per share)</t>
  </si>
  <si>
    <t>Risk-free interest rate (as a percent)</t>
  </si>
  <si>
    <t>0.26%</t>
  </si>
  <si>
    <t>0.10%</t>
  </si>
  <si>
    <t>Dividend yield (as a percent)</t>
  </si>
  <si>
    <t>4.40%</t>
  </si>
  <si>
    <t>4.30%</t>
  </si>
  <si>
    <t>Expected volatility (as a percent)</t>
  </si>
  <si>
    <t>21.00%</t>
  </si>
  <si>
    <t>14.00%</t>
  </si>
  <si>
    <t>Expected life in months</t>
  </si>
  <si>
    <t>Regulated Operating Expenses (Details) - USD ($) $ in Thousands</t>
  </si>
  <si>
    <t>Electric transmission and distribution expense</t>
  </si>
  <si>
    <t>Natural gas transmission and distribution expense</t>
  </si>
  <si>
    <t>Power operation expense (other than fuel)</t>
  </si>
  <si>
    <t>Customer accounts and assistance expense</t>
  </si>
  <si>
    <t>Employee pension expense</t>
  </si>
  <si>
    <t>Employee healthcare expense</t>
  </si>
  <si>
    <t>General office supplies and expense</t>
  </si>
  <si>
    <t>Administrative and general expense</t>
  </si>
  <si>
    <t>Allowance for uncollectible accounts</t>
  </si>
  <si>
    <t>Miscellaneous expense</t>
  </si>
  <si>
    <t>Total</t>
  </si>
  <si>
    <t>Segment Information (Details) - USD ($) $ in Thousands</t>
  </si>
  <si>
    <t>Statement of Income Information, balance sheet information and capital expenditures of business segments</t>
  </si>
  <si>
    <t>Revenues</t>
  </si>
  <si>
    <t>Federal and state income taxes</t>
  </si>
  <si>
    <t>Interest expense</t>
  </si>
  <si>
    <t>Income from AFUDC (debt and equity)</t>
  </si>
  <si>
    <t>Capital Expenditures</t>
  </si>
  <si>
    <t>Total assets</t>
  </si>
  <si>
    <t>Operating segments | Electric</t>
  </si>
  <si>
    <t>Operating segments | Gas</t>
  </si>
  <si>
    <t>Operating segments | Other</t>
  </si>
  <si>
    <t>Eliminations</t>
  </si>
  <si>
    <t>Income Taxes (Details) - USD ($) $ in Thousands</t>
  </si>
  <si>
    <t>Dec. 31, 2015</t>
  </si>
  <si>
    <t>Dec. 31, 2013</t>
  </si>
  <si>
    <t>Dec. 31, 2012</t>
  </si>
  <si>
    <t>Dec. 31, 2010</t>
  </si>
  <si>
    <t>Consolidated provision for income taxes</t>
  </si>
  <si>
    <t>Consolidated effective federal and state income tax rates (as a percent)</t>
  </si>
  <si>
    <t>37.60%</t>
  </si>
  <si>
    <t>36.50%</t>
  </si>
  <si>
    <t>36.70%</t>
  </si>
  <si>
    <t>Net operating loss</t>
  </si>
  <si>
    <t>Deferred tax assets</t>
  </si>
  <si>
    <t>Loss carry back period</t>
  </si>
  <si>
    <t>2 years</t>
  </si>
  <si>
    <t>Advanced coal investment tax credit</t>
  </si>
  <si>
    <t>Maximum tax credit utilized</t>
  </si>
  <si>
    <t>Expected to use/Forecast | Low end of range</t>
  </si>
  <si>
    <t>Expected to use/Forecast | High end of rang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3268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43787249</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3" r="A3" t="s">
        <v>167</v>
      </c>
    </row>
    <row r="4" spans="1:2">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4</v>
      </c>
      <c s="2" r="B1" t="s">
        <v>1</v>
      </c>
    </row>
    <row r="2" spans="1:2">
      <c s="2" r="B2" t="s">
        <v>2</v>
      </c>
    </row>
    <row r="3" spans="1:2">
      <c s="3" r="A3" t="s">
        <v>151</v>
      </c>
    </row>
    <row r="4" spans="1:2">
      <c s="4" r="A4" t="s">
        <v>151</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6</v>
      </c>
      <c s="2" r="B1" t="s">
        <v>1</v>
      </c>
    </row>
    <row r="2" spans="1:2">
      <c s="2" r="B2" t="s">
        <v>2</v>
      </c>
    </row>
    <row r="3" spans="1:2">
      <c s="3" r="A3" t="s">
        <v>153</v>
      </c>
    </row>
    <row r="4" spans="1:2">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4</v>
      </c>
      <c s="2" r="B1" t="s">
        <v>25</v>
      </c>
      <c s="2" r="D1" t="s">
        <v>1</v>
      </c>
      <c s="2" r="F1" t="s">
        <v>26</v>
      </c>
    </row>
    <row r="2" spans="1:7">
      <c s="2" r="B2" t="s">
        <v>2</v>
      </c>
      <c s="2" r="C2" t="s">
        <v>27</v>
      </c>
      <c s="2" r="D2" t="s">
        <v>2</v>
      </c>
      <c s="2" r="E2" t="s">
        <v>27</v>
      </c>
      <c s="2" r="F2" t="s">
        <v>2</v>
      </c>
      <c s="2" r="G2" t="s">
        <v>27</v>
      </c>
    </row>
    <row r="3" spans="1:7">
      <c s="3" r="A3" t="s">
        <v>28</v>
      </c>
    </row>
    <row r="4" spans="1:7">
      <c s="4" r="A4" t="s">
        <v>29</v>
      </c>
      <c s="7" r="B4" t="n">
        <v>162412</v>
      </c>
      <c s="7" r="C4" t="n">
        <v>164500</v>
      </c>
      <c s="7" r="D4" t="n">
        <v>431335</v>
      </c>
      <c s="7" r="E4" t="n">
        <v>458355</v>
      </c>
      <c s="7" r="F4" t="n">
        <v>565471</v>
      </c>
      <c s="7" r="G4" t="n">
        <v>588611</v>
      </c>
    </row>
    <row r="5" spans="1:7">
      <c s="4" r="A5" t="s">
        <v>30</v>
      </c>
      <c s="5" r="B5" t="n">
        <v>5084</v>
      </c>
      <c s="5" r="C5" t="n">
        <v>4989</v>
      </c>
      <c s="5" r="D5" t="n">
        <v>31181</v>
      </c>
      <c s="5" r="E5" t="n">
        <v>36587</v>
      </c>
      <c s="5" r="F5" t="n">
        <v>46437</v>
      </c>
      <c s="5" r="G5" t="n">
        <v>53406</v>
      </c>
    </row>
    <row r="6" spans="1:7">
      <c s="4" r="A6" t="s">
        <v>31</v>
      </c>
      <c s="5" r="B6" t="n">
        <v>2218</v>
      </c>
      <c s="5" r="C6" t="n">
        <v>2023</v>
      </c>
      <c s="5" r="D6" t="n">
        <v>6299</v>
      </c>
      <c s="5" r="E6" t="n">
        <v>6025</v>
      </c>
      <c s="5" r="F6" t="n">
        <v>8271</v>
      </c>
      <c s="5" r="G6" t="n">
        <v>8008</v>
      </c>
    </row>
    <row r="7" spans="1:7">
      <c s="4" r="A7" t="s">
        <v>32</v>
      </c>
      <c s="5" r="B7" t="n">
        <v>169714</v>
      </c>
      <c s="5" r="C7" t="n">
        <v>171512</v>
      </c>
      <c s="5" r="D7" t="n">
        <v>468815</v>
      </c>
      <c s="5" r="E7" t="n">
        <v>500967</v>
      </c>
      <c s="5" r="F7" t="n">
        <v>620179</v>
      </c>
      <c s="5" r="G7" t="n">
        <v>650025</v>
      </c>
    </row>
    <row r="8" spans="1:7">
      <c s="3" r="A8" t="s">
        <v>33</v>
      </c>
    </row>
    <row r="9" spans="1:7">
      <c s="4" r="A9" t="s">
        <v>34</v>
      </c>
      <c s="5" r="B9" t="n">
        <v>45795</v>
      </c>
      <c s="5" r="C9" t="n">
        <v>56574</v>
      </c>
      <c s="5" r="D9" t="n">
        <v>133926</v>
      </c>
      <c s="5" r="E9" t="n">
        <v>166518</v>
      </c>
      <c s="5" r="F9" t="n">
        <v>182494</v>
      </c>
      <c s="5" r="G9" t="n">
        <v>209745</v>
      </c>
    </row>
    <row r="10" spans="1:7">
      <c s="4" r="A10" t="s">
        <v>35</v>
      </c>
      <c s="5" r="B10" t="n">
        <v>1301</v>
      </c>
      <c s="5" r="C10" t="n">
        <v>1208</v>
      </c>
      <c s="5" r="D10" t="n">
        <v>14765</v>
      </c>
      <c s="5" r="E10" t="n">
        <v>18931</v>
      </c>
      <c s="5" r="F10" t="n">
        <v>22860</v>
      </c>
      <c s="5" r="G10" t="n">
        <v>28496</v>
      </c>
    </row>
    <row r="11" spans="1:7">
      <c s="4" r="A11" t="s">
        <v>36</v>
      </c>
      <c s="5" r="B11" t="n">
        <v>28437</v>
      </c>
      <c s="5" r="C11" t="n">
        <v>27773</v>
      </c>
      <c s="5" r="D11" t="n">
        <v>84656</v>
      </c>
      <c s="5" r="E11" t="n">
        <v>83339</v>
      </c>
      <c s="5" r="F11" t="n">
        <v>112094</v>
      </c>
      <c s="5" r="G11" t="n">
        <v>108788</v>
      </c>
    </row>
    <row r="12" spans="1:7">
      <c s="4" r="A12" t="s">
        <v>37</v>
      </c>
      <c s="5" r="B12" t="n">
        <v>879</v>
      </c>
      <c s="5" r="C12" t="n">
        <v>746</v>
      </c>
      <c s="5" r="D12" t="n">
        <v>2474</v>
      </c>
      <c s="5" r="E12" t="n">
        <v>2243</v>
      </c>
      <c s="5" r="F12" t="n">
        <v>3217</v>
      </c>
      <c s="5" r="G12" t="n">
        <v>2915</v>
      </c>
    </row>
    <row r="13" spans="1:7">
      <c s="4" r="A13" t="s">
        <v>38</v>
      </c>
      <c s="5" r="B13" t="n">
        <v>11454</v>
      </c>
      <c s="5" r="C13" t="n">
        <v>12004</v>
      </c>
      <c s="5" r="D13" t="n">
        <v>37303</v>
      </c>
      <c s="5" r="E13" t="n">
        <v>33654</v>
      </c>
      <c s="5" r="F13" t="n">
        <v>50424</v>
      </c>
      <c s="5" r="G13" t="n">
        <v>44763</v>
      </c>
    </row>
    <row r="14" spans="1:7">
      <c s="4" r="A14" t="s">
        <v>39</v>
      </c>
      <c s="5" r="B14" t="n">
        <v>20090</v>
      </c>
      <c s="5" r="C14" t="n">
        <v>18550</v>
      </c>
      <c s="5" r="D14" t="n">
        <v>60237</v>
      </c>
      <c s="5" r="E14" t="n">
        <v>54648</v>
      </c>
      <c s="5" r="F14" t="n">
        <v>78774</v>
      </c>
      <c s="5" r="G14" t="n">
        <v>72483</v>
      </c>
    </row>
    <row r="15" spans="1:7">
      <c s="4" r="A15" t="s">
        <v>40</v>
      </c>
      <c s="5" r="B15" t="n">
        <v>15850</v>
      </c>
      <c s="5" r="C15" t="n">
        <v>13819</v>
      </c>
      <c s="5" r="D15" t="n">
        <v>28789</v>
      </c>
      <c s="5" r="E15" t="n">
        <v>32687</v>
      </c>
      <c s="5" r="F15" t="n">
        <v>35500</v>
      </c>
      <c s="5" r="G15" t="n">
        <v>41460</v>
      </c>
    </row>
    <row r="16" spans="1:7">
      <c s="4" r="A16" t="s">
        <v>41</v>
      </c>
      <c s="5" r="B16" t="n">
        <v>10125</v>
      </c>
      <c s="5" r="C16" t="n">
        <v>9129</v>
      </c>
      <c s="5" r="D16" t="n">
        <v>30121</v>
      </c>
      <c s="5" r="E16" t="n">
        <v>28249</v>
      </c>
      <c s="5" r="F16" t="n">
        <v>38971</v>
      </c>
      <c s="5" r="G16" t="n">
        <v>36878</v>
      </c>
    </row>
    <row r="17" spans="1:7">
      <c s="4" r="A17" t="s">
        <v>42</v>
      </c>
      <c s="5" r="B17" t="n">
        <v>133931</v>
      </c>
      <c s="5" r="C17" t="n">
        <v>139803</v>
      </c>
      <c s="5" r="D17" t="n">
        <v>392271</v>
      </c>
      <c s="5" r="E17" t="n">
        <v>420269</v>
      </c>
      <c s="5" r="F17" t="n">
        <v>524334</v>
      </c>
      <c s="5" r="G17" t="n">
        <v>545528</v>
      </c>
    </row>
    <row r="18" spans="1:7">
      <c s="4" r="A18" t="s">
        <v>43</v>
      </c>
      <c s="5" r="B18" t="n">
        <v>35783</v>
      </c>
      <c s="5" r="C18" t="n">
        <v>31709</v>
      </c>
      <c s="5" r="D18" t="n">
        <v>76544</v>
      </c>
      <c s="5" r="E18" t="n">
        <v>80698</v>
      </c>
      <c s="5" r="F18" t="n">
        <v>95845</v>
      </c>
      <c s="5" r="G18" t="n">
        <v>104497</v>
      </c>
    </row>
    <row r="19" spans="1:7">
      <c s="3" r="A19" t="s">
        <v>44</v>
      </c>
    </row>
    <row r="20" spans="1:7">
      <c s="4" r="A20" t="s">
        <v>45</v>
      </c>
      <c s="5" r="B20" t="n">
        <v>1257</v>
      </c>
      <c s="5" r="C20" t="n">
        <v>1799</v>
      </c>
      <c s="5" r="D20" t="n">
        <v>3469</v>
      </c>
      <c s="5" r="E20" t="n">
        <v>4573</v>
      </c>
      <c s="5" r="F20" t="n">
        <v>5317</v>
      </c>
      <c s="5" r="G20" t="n">
        <v>5905</v>
      </c>
    </row>
    <row r="21" spans="1:7">
      <c s="4" r="A21" t="s">
        <v>46</v>
      </c>
      <c s="5" r="B21" t="n">
        <v>2</v>
      </c>
      <c s="5" r="C21" t="n">
        <v>4</v>
      </c>
      <c s="5" r="D21" t="n">
        <v>142</v>
      </c>
      <c s="5" r="E21" t="n">
        <v>48</v>
      </c>
      <c s="5" r="F21" t="n">
        <v>145</v>
      </c>
      <c s="5" r="G21" t="n">
        <v>92</v>
      </c>
    </row>
    <row r="22" spans="1:7">
      <c s="4" r="A22" t="s">
        <v>47</v>
      </c>
      <c s="5" r="B22" t="n">
        <v>586</v>
      </c>
      <c s="5" r="C22" t="n">
        <v>105</v>
      </c>
      <c s="5" r="D22" t="n">
        <v>713</v>
      </c>
      <c s="5" r="E22" t="n">
        <v>203</v>
      </c>
      <c s="5" r="F22" t="n">
        <v>687</v>
      </c>
      <c s="5" r="G22" t="n">
        <v>164</v>
      </c>
    </row>
    <row r="23" spans="1:7">
      <c s="4" r="A23" t="s">
        <v>48</v>
      </c>
      <c s="5" r="B23" t="n">
        <v>-1751</v>
      </c>
      <c s="5" r="C23" t="n">
        <v>-313</v>
      </c>
      <c s="5" r="D23" t="n">
        <v>-2675</v>
      </c>
      <c s="5" r="E23" t="n">
        <v>-958</v>
      </c>
      <c s="5" r="F23" t="n">
        <v>-3019</v>
      </c>
      <c s="5" r="G23" t="n">
        <v>-1263</v>
      </c>
    </row>
    <row r="24" spans="1:7">
      <c s="4" r="A24" t="s">
        <v>49</v>
      </c>
      <c s="5" r="B24" t="n">
        <v>94</v>
      </c>
      <c s="5" r="C24" t="n">
        <v>1595</v>
      </c>
      <c s="5" r="D24" t="n">
        <v>1649</v>
      </c>
      <c s="5" r="E24" t="n">
        <v>3866</v>
      </c>
      <c s="5" r="F24" t="n">
        <v>3130</v>
      </c>
      <c s="5" r="G24" t="n">
        <v>4898</v>
      </c>
    </row>
    <row r="25" spans="1:7">
      <c s="3" r="A25" t="s">
        <v>50</v>
      </c>
    </row>
    <row r="26" spans="1:7">
      <c s="4" r="A26" t="s">
        <v>51</v>
      </c>
      <c s="5" r="B26" t="n">
        <v>11001</v>
      </c>
      <c s="5" r="C26" t="n">
        <v>10105</v>
      </c>
      <c s="5" r="D26" t="n">
        <v>32504</v>
      </c>
      <c s="5" r="E26" t="n">
        <v>30316</v>
      </c>
      <c s="5" r="F26" t="n">
        <v>42824</v>
      </c>
      <c s="5" r="G26" t="n">
        <v>40427</v>
      </c>
    </row>
    <row r="27" spans="1:7">
      <c s="4" r="A27" t="s">
        <v>52</v>
      </c>
      <c s="5" r="B27" t="n">
        <v>80</v>
      </c>
      <c s="5" r="C27" t="n">
        <v>46</v>
      </c>
      <c s="5" r="D27" t="n">
        <v>247</v>
      </c>
      <c s="5" r="E27" t="n">
        <v>63</v>
      </c>
      <c s="5" r="F27" t="n">
        <v>298</v>
      </c>
      <c s="5" r="G27" t="n">
        <v>64</v>
      </c>
    </row>
    <row r="28" spans="1:7">
      <c s="4" r="A28" t="s">
        <v>53</v>
      </c>
      <c s="5" r="B28" t="n">
        <v>-743</v>
      </c>
      <c s="5" r="C28" t="n">
        <v>-972</v>
      </c>
      <c s="5" r="D28" t="n">
        <v>-2030</v>
      </c>
      <c s="5" r="E28" t="n">
        <v>-2542</v>
      </c>
      <c s="5" r="F28" t="n">
        <v>-2984</v>
      </c>
      <c s="5" r="G28" t="n">
        <v>-3246</v>
      </c>
    </row>
    <row r="29" spans="1:7">
      <c s="4" r="A29" t="s">
        <v>31</v>
      </c>
      <c s="5" r="B29" t="n">
        <v>254</v>
      </c>
      <c s="5" r="C29" t="n">
        <v>233</v>
      </c>
      <c s="5" r="D29" t="n">
        <v>780</v>
      </c>
      <c s="5" r="E29" t="n">
        <v>736</v>
      </c>
      <c s="5" r="F29" t="n">
        <v>1033</v>
      </c>
      <c s="5" r="G29" t="n">
        <v>996</v>
      </c>
    </row>
    <row r="30" spans="1:7">
      <c s="4" r="A30" t="s">
        <v>54</v>
      </c>
      <c s="5" r="B30" t="n">
        <v>10592</v>
      </c>
      <c s="5" r="C30" t="n">
        <v>9412</v>
      </c>
      <c s="5" r="D30" t="n">
        <v>31501</v>
      </c>
      <c s="5" r="E30" t="n">
        <v>28573</v>
      </c>
      <c s="5" r="F30" t="n">
        <v>41171</v>
      </c>
      <c s="5" r="G30" t="n">
        <v>38241</v>
      </c>
    </row>
    <row r="31" spans="1:7">
      <c s="4" r="A31" t="s">
        <v>55</v>
      </c>
      <c s="7" r="B31" t="n">
        <v>25285</v>
      </c>
      <c s="7" r="C31" t="n">
        <v>23892</v>
      </c>
      <c s="7" r="D31" t="n">
        <v>46692</v>
      </c>
      <c s="7" r="E31" t="n">
        <v>55991</v>
      </c>
      <c s="7" r="F31" t="n">
        <v>57804</v>
      </c>
      <c s="7" r="G31" t="n">
        <v>71154</v>
      </c>
    </row>
    <row r="32" spans="1:7">
      <c s="4" r="A32" t="s">
        <v>56</v>
      </c>
      <c s="5" r="B32" t="n">
        <v>43728</v>
      </c>
      <c s="5" r="C32" t="n">
        <v>43367</v>
      </c>
      <c s="5" r="D32" t="n">
        <v>43629</v>
      </c>
      <c s="5" r="E32" t="n">
        <v>43239</v>
      </c>
      <c s="5" r="F32" t="n">
        <v>43583</v>
      </c>
      <c s="5" r="G32" t="n">
        <v>43173</v>
      </c>
    </row>
    <row r="33" spans="1:7">
      <c s="4" r="A33" t="s">
        <v>57</v>
      </c>
      <c s="5" r="B33" t="n">
        <v>43819</v>
      </c>
      <c s="5" r="C33" t="n">
        <v>43413</v>
      </c>
      <c s="5" r="D33" t="n">
        <v>43721</v>
      </c>
      <c s="5" r="E33" t="n">
        <v>43272</v>
      </c>
      <c s="5" r="F33" t="n">
        <v>43677</v>
      </c>
      <c s="5" r="G33" t="n">
        <v>43202</v>
      </c>
    </row>
    <row r="34" spans="1:7">
      <c s="4" r="A34" t="s">
        <v>58</v>
      </c>
      <c s="8" r="B34" t="n">
        <v>0.58</v>
      </c>
      <c s="8" r="C34" t="n">
        <v>0.55</v>
      </c>
      <c s="8" r="D34" t="n">
        <v>1.07</v>
      </c>
      <c s="8" r="E34" t="n">
        <v>1.29</v>
      </c>
    </row>
    <row r="35" spans="1:7">
      <c s="4" r="A35" t="s">
        <v>59</v>
      </c>
      <c s="8" r="F35" t="n">
        <v>1.33</v>
      </c>
      <c s="8" r="G35" t="n">
        <v>1.65</v>
      </c>
    </row>
    <row r="36" spans="1:7">
      <c s="4" r="A36" t="s">
        <v>60</v>
      </c>
      <c s="9" r="F36" t="n">
        <v>1.32</v>
      </c>
      <c s="9" r="G36" t="n">
        <v>1.65</v>
      </c>
    </row>
    <row r="37" spans="1:7">
      <c s="4" r="A37" t="s">
        <v>61</v>
      </c>
      <c s="8" r="B37" t="n">
        <v>0.26</v>
      </c>
      <c s="10" r="C37" t="n">
        <v>0.255</v>
      </c>
      <c s="8" r="D37" t="n">
        <v>0.78</v>
      </c>
      <c s="10" r="E37" t="n">
        <v>0.765</v>
      </c>
      <c s="8" r="F37" t="n">
        <v>1.04</v>
      </c>
      <c s="8" r="G37" t="n">
        <v>1.02</v>
      </c>
    </row>
  </sheetData>
  <mergeCells count="4">
    <mergeCell ref="A1:A2"/>
    <mergeCell ref="B1:C1"/>
    <mergeCell ref="D1:E1"/>
    <mergeCell ref="F1:G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55</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190</v>
      </c>
      <c s="4" r="B9" t="s">
        <v>191</v>
      </c>
    </row>
    <row r="10" spans="1:2">
      <c s="4" r="A10" t="s">
        <v>192</v>
      </c>
      <c s="4" r="B10"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57</v>
      </c>
    </row>
    <row r="4" spans="1:2">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7</v>
      </c>
      <c s="2" r="B1" t="s">
        <v>1</v>
      </c>
    </row>
    <row r="2" spans="1:2">
      <c s="2" r="B2" t="s">
        <v>2</v>
      </c>
    </row>
    <row r="3" spans="1:2">
      <c s="3" r="A3" t="s">
        <v>161</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0</v>
      </c>
      <c s="2" r="B1" t="s">
        <v>1</v>
      </c>
    </row>
    <row r="2" spans="1:2">
      <c s="2" r="B2" t="s">
        <v>2</v>
      </c>
    </row>
    <row r="3" spans="1:2">
      <c s="3" r="A3" t="s">
        <v>163</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65</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3" r="A3" t="s">
        <v>167</v>
      </c>
    </row>
    <row r="4" spans="1:2">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69</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72</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5"/>
  </cols>
  <sheetData>
    <row r="1" spans="1:2">
      <c s="1" r="A1" t="s">
        <v>223</v>
      </c>
      <c s="2" r="B1" t="s">
        <v>1</v>
      </c>
    </row>
    <row r="2" spans="1:2">
      <c s="2" r="B2" t="s">
        <v>224</v>
      </c>
    </row>
    <row r="3" spans="1:2">
      <c s="3" r="A3" t="s">
        <v>149</v>
      </c>
    </row>
    <row r="4" spans="1:2">
      <c s="4" r="A4" t="s">
        <v>225</v>
      </c>
      <c s="5" r="B4" t="n">
        <v>3</v>
      </c>
    </row>
    <row r="5" spans="1:2">
      <c s="4" r="A5" t="s">
        <v>226</v>
      </c>
      <c s="5" r="B5" t="n">
        <v>3</v>
      </c>
    </row>
    <row r="6" spans="1:2">
      <c s="4" r="A6" t="s">
        <v>227</v>
      </c>
      <c s="5" r="B6" t="n">
        <v>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28</v>
      </c>
      <c s="2" r="B1" t="s">
        <v>1</v>
      </c>
    </row>
    <row r="2" spans="1:2">
      <c s="2" r="B2" t="s">
        <v>229</v>
      </c>
    </row>
    <row r="3" spans="1:2">
      <c s="4" r="A3" t="s">
        <v>230</v>
      </c>
    </row>
    <row r="4" spans="1:2">
      <c s="3" r="A4" t="s">
        <v>151</v>
      </c>
    </row>
    <row r="5" spans="1:2">
      <c s="4" r="A5" t="s">
        <v>231</v>
      </c>
      <c s="11" r="B5" t="n">
        <v>8.8000000000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63</v>
      </c>
    </row>
    <row r="2" spans="1:3">
      <c s="3" r="A2" t="s">
        <v>64</v>
      </c>
    </row>
    <row r="3" spans="1:3">
      <c s="4" r="A3" t="s">
        <v>29</v>
      </c>
      <c s="7" r="B3" t="n">
        <v>2452856</v>
      </c>
      <c s="7" r="C3" t="n">
        <v>2420824</v>
      </c>
    </row>
    <row r="4" spans="1:3">
      <c s="4" r="A4" t="s">
        <v>30</v>
      </c>
      <c s="5" r="B4" t="n">
        <v>82363</v>
      </c>
      <c s="5" r="C4" t="n">
        <v>79364</v>
      </c>
    </row>
    <row r="5" spans="1:3">
      <c s="4" r="A5" t="s">
        <v>31</v>
      </c>
      <c s="5" r="B5" t="n">
        <v>41757</v>
      </c>
      <c s="5" r="C5" t="n">
        <v>41394</v>
      </c>
    </row>
    <row r="6" spans="1:3">
      <c s="4" r="A6" t="s">
        <v>65</v>
      </c>
      <c s="5" r="B6" t="n">
        <v>184640</v>
      </c>
      <c s="5" r="C6" t="n">
        <v>112097</v>
      </c>
    </row>
    <row r="7" spans="1:3">
      <c s="4" r="A7" t="s">
        <v>66</v>
      </c>
      <c s="5" r="B7" t="n">
        <v>2761616</v>
      </c>
      <c s="5" r="C7" t="n">
        <v>2653679</v>
      </c>
    </row>
    <row r="8" spans="1:3">
      <c s="4" r="A8" t="s">
        <v>67</v>
      </c>
      <c s="5" r="B8" t="n">
        <v>753309</v>
      </c>
      <c s="5" r="C8" t="n">
        <v>743407</v>
      </c>
    </row>
    <row r="9" spans="1:3">
      <c s="4" r="A9" t="s">
        <v>68</v>
      </c>
      <c s="5" r="B9" t="n">
        <v>2008307</v>
      </c>
      <c s="5" r="C9" t="n">
        <v>1910272</v>
      </c>
    </row>
    <row r="10" spans="1:3">
      <c s="3" r="A10" t="s">
        <v>69</v>
      </c>
    </row>
    <row r="11" spans="1:3">
      <c s="4" r="A11" t="s">
        <v>70</v>
      </c>
      <c s="5" r="B11" t="n">
        <v>1860</v>
      </c>
      <c s="5" r="C11" t="n">
        <v>2105</v>
      </c>
    </row>
    <row r="12" spans="1:3">
      <c s="4" r="A12" t="s">
        <v>71</v>
      </c>
      <c s="5" r="B12" t="n">
        <v>4726</v>
      </c>
      <c s="5" r="C12" t="n">
        <v>4726</v>
      </c>
    </row>
    <row r="13" spans="1:3">
      <c s="4" r="A13" t="s">
        <v>72</v>
      </c>
      <c s="5" r="B13" t="n">
        <v>51239</v>
      </c>
      <c s="5" r="C13" t="n">
        <v>45444</v>
      </c>
    </row>
    <row r="14" spans="1:3">
      <c s="4" r="A14" t="s">
        <v>73</v>
      </c>
      <c s="5" r="B14" t="n">
        <v>16336</v>
      </c>
      <c s="5" r="C14" t="n">
        <v>25945</v>
      </c>
    </row>
    <row r="15" spans="1:3">
      <c s="4" r="A15" t="s">
        <v>74</v>
      </c>
      <c s="5" r="B15" t="n">
        <v>25681</v>
      </c>
      <c s="5" r="C15" t="n">
        <v>41256</v>
      </c>
    </row>
    <row r="16" spans="1:3">
      <c s="4" r="A16" t="s">
        <v>75</v>
      </c>
      <c s="5" r="B16" t="n">
        <v>60295</v>
      </c>
      <c s="5" r="C16" t="n">
        <v>57799</v>
      </c>
    </row>
    <row r="17" spans="1:3">
      <c s="4" r="A17" t="s">
        <v>76</v>
      </c>
      <c s="5" r="B17" t="n">
        <v>31220</v>
      </c>
      <c s="5" r="C17" t="n">
        <v>27879</v>
      </c>
    </row>
    <row r="18" spans="1:3">
      <c s="4" r="A18" t="s">
        <v>77</v>
      </c>
      <c s="5" r="B18" t="n">
        <v>2135</v>
      </c>
      <c s="5" r="C18" t="n">
        <v>3901</v>
      </c>
    </row>
    <row r="19" spans="1:3">
      <c s="4" r="A19" t="s">
        <v>78</v>
      </c>
      <c s="5" r="B19" t="n">
        <v>7306</v>
      </c>
      <c s="5" r="C19" t="n">
        <v>10752</v>
      </c>
    </row>
    <row r="20" spans="1:3">
      <c s="4" r="A20" t="s">
        <v>79</v>
      </c>
      <c s="5" r="B20" t="n">
        <v>200798</v>
      </c>
      <c s="5" r="C20" t="n">
        <v>219807</v>
      </c>
    </row>
    <row r="21" spans="1:3">
      <c s="3" r="A21" t="s">
        <v>80</v>
      </c>
    </row>
    <row r="22" spans="1:3">
      <c s="4" r="A22" t="s">
        <v>78</v>
      </c>
      <c s="5" r="B22" t="n">
        <v>202139</v>
      </c>
      <c s="5" r="C22" t="n">
        <v>209717</v>
      </c>
    </row>
    <row r="23" spans="1:3">
      <c s="4" r="A23" t="s">
        <v>81</v>
      </c>
      <c s="5" r="B23" t="n">
        <v>39492</v>
      </c>
      <c s="5" r="C23" t="n">
        <v>39492</v>
      </c>
    </row>
    <row r="24" spans="1:3">
      <c s="4" r="A24" t="s">
        <v>82</v>
      </c>
      <c s="5" r="B24" t="n">
        <v>8829</v>
      </c>
      <c s="5" r="C24" t="n">
        <v>8821</v>
      </c>
    </row>
    <row r="25" spans="1:3">
      <c s="4" r="A25" t="s">
        <v>31</v>
      </c>
      <c s="5" r="B25" t="n">
        <v>3278</v>
      </c>
      <c s="5" r="C25" t="n">
        <v>2147</v>
      </c>
    </row>
    <row r="26" spans="1:3">
      <c s="4" r="A26" t="s">
        <v>83</v>
      </c>
      <c s="5" r="B26" t="n">
        <v>253738</v>
      </c>
      <c s="5" r="C26" t="n">
        <v>260177</v>
      </c>
    </row>
    <row r="27" spans="1:3">
      <c s="4" r="A27" t="s">
        <v>84</v>
      </c>
      <c s="5" r="B27" t="n">
        <v>2462843</v>
      </c>
      <c s="5" r="C27" t="n">
        <v>2390256</v>
      </c>
    </row>
    <row r="28" spans="1:3">
      <c s="3" r="A28" t="s">
        <v>85</v>
      </c>
    </row>
    <row r="29" spans="1:3">
      <c s="4" r="A29" t="s">
        <v>86</v>
      </c>
      <c s="5" r="B29" t="n">
        <v>43760</v>
      </c>
      <c s="5" r="C29" t="n">
        <v>43479</v>
      </c>
    </row>
    <row r="30" spans="1:3">
      <c s="4" r="A30" t="s">
        <v>87</v>
      </c>
      <c s="5" r="B30" t="n">
        <v>655777</v>
      </c>
      <c s="5" r="C30" t="n">
        <v>649543</v>
      </c>
    </row>
    <row r="31" spans="1:3">
      <c s="4" r="A31" t="s">
        <v>88</v>
      </c>
      <c s="5" r="B31" t="n">
        <v>102926</v>
      </c>
      <c s="5" r="C31" t="n">
        <v>90276</v>
      </c>
    </row>
    <row r="32" spans="1:3">
      <c s="4" r="A32" t="s">
        <v>89</v>
      </c>
      <c s="5" r="B32" t="n">
        <v>802463</v>
      </c>
      <c s="5" r="C32" t="n">
        <v>783298</v>
      </c>
    </row>
    <row r="33" spans="1:3">
      <c s="3" r="A33" t="s">
        <v>90</v>
      </c>
    </row>
    <row r="34" spans="1:3">
      <c s="4" r="A34" t="s">
        <v>91</v>
      </c>
      <c s="5" r="B34" t="n">
        <v>3646</v>
      </c>
      <c s="5" r="C34" t="n">
        <v>3875</v>
      </c>
    </row>
    <row r="35" spans="1:3">
      <c s="4" r="A35" t="s">
        <v>92</v>
      </c>
      <c s="5" r="B35" t="n">
        <v>757643</v>
      </c>
      <c s="5" r="C35" t="n">
        <v>697615</v>
      </c>
    </row>
    <row r="36" spans="1:3">
      <c s="4" r="A36" t="s">
        <v>93</v>
      </c>
      <c s="5" r="B36" t="n">
        <v>101710</v>
      </c>
      <c s="5" r="C36" t="n">
        <v>101699</v>
      </c>
    </row>
    <row r="37" spans="1:3">
      <c s="4" r="A37" t="s">
        <v>94</v>
      </c>
      <c s="5" r="B37" t="n">
        <v>862999</v>
      </c>
      <c s="5" r="C37" t="n">
        <v>803189</v>
      </c>
    </row>
    <row r="38" spans="1:3">
      <c s="4" r="A38" t="s">
        <v>95</v>
      </c>
      <c s="5" r="B38" t="n">
        <v>1665462</v>
      </c>
      <c s="5" r="C38" t="n">
        <v>1586487</v>
      </c>
    </row>
    <row r="39" spans="1:3">
      <c s="3" r="A39" t="s">
        <v>96</v>
      </c>
    </row>
    <row r="40" spans="1:3">
      <c s="4" r="A40" t="s">
        <v>97</v>
      </c>
      <c s="5" r="B40" t="n">
        <v>54337</v>
      </c>
      <c s="5" r="C40" t="n">
        <v>83420</v>
      </c>
    </row>
    <row r="41" spans="1:3">
      <c s="4" r="A41" t="s">
        <v>98</v>
      </c>
      <c s="5" r="B41" t="n">
        <v>304</v>
      </c>
      <c s="5" r="C41" t="n">
        <v>292</v>
      </c>
    </row>
    <row r="42" spans="1:3">
      <c s="4" r="A42" t="s">
        <v>52</v>
      </c>
      <c s="5" r="B42" t="n">
        <v>16250</v>
      </c>
      <c s="5" r="C42" t="n">
        <v>44000</v>
      </c>
    </row>
    <row r="43" spans="1:3">
      <c s="4" r="A43" t="s">
        <v>99</v>
      </c>
      <c s="5" r="B43" t="n">
        <v>6356</v>
      </c>
      <c s="5" r="C43" t="n">
        <v>7898</v>
      </c>
    </row>
    <row r="44" spans="1:3">
      <c s="4" r="A44" t="s">
        <v>100</v>
      </c>
      <c s="5" r="B44" t="n">
        <v>14271</v>
      </c>
      <c s="5" r="C44" t="n">
        <v>13747</v>
      </c>
    </row>
    <row r="45" spans="1:3">
      <c s="4" r="A45" t="s">
        <v>101</v>
      </c>
      <c s="5" r="B45" t="n">
        <v>15159</v>
      </c>
      <c s="5" r="C45" t="n">
        <v>6565</v>
      </c>
    </row>
    <row r="46" spans="1:3">
      <c s="4" r="A46" t="s">
        <v>102</v>
      </c>
      <c s="5" r="B46" t="n">
        <v>4371</v>
      </c>
      <c s="5" r="C46" t="n">
        <v>6469</v>
      </c>
    </row>
    <row r="47" spans="1:3">
      <c s="4" r="A47" t="s">
        <v>103</v>
      </c>
      <c s="5" r="B47" t="n">
        <v>19719</v>
      </c>
      <c s="5" r="C47" t="n">
        <v>3380</v>
      </c>
    </row>
    <row r="48" spans="1:3">
      <c s="4" r="A48" t="s">
        <v>104</v>
      </c>
      <c s="5" r="B48" t="n">
        <v>513</v>
      </c>
      <c s="5" r="C48" t="n">
        <v>356</v>
      </c>
    </row>
    <row r="49" spans="1:3">
      <c s="4" r="A49" t="s">
        <v>105</v>
      </c>
      <c s="7" r="B49" t="n">
        <v>131280</v>
      </c>
      <c s="7" r="C49" t="n">
        <v>166127</v>
      </c>
    </row>
    <row r="50" spans="1:3">
      <c s="4" r="A50" t="s">
        <v>106</v>
      </c>
      <c s="4" r="B50" t="s">
        <v>107</v>
      </c>
      <c s="4" r="C50" t="s">
        <v>107</v>
      </c>
    </row>
    <row r="51" spans="1:3">
      <c s="3" r="A51" t="s">
        <v>108</v>
      </c>
    </row>
    <row r="52" spans="1:3">
      <c s="4" r="A52" t="s">
        <v>99</v>
      </c>
      <c s="7" r="B52" t="n">
        <v>136165</v>
      </c>
      <c s="7" r="C52" t="n">
        <v>128471</v>
      </c>
    </row>
    <row r="53" spans="1:3">
      <c s="4" r="A53" t="s">
        <v>109</v>
      </c>
      <c s="5" r="B53" t="n">
        <v>409134</v>
      </c>
      <c s="5" r="C53" t="n">
        <v>377452</v>
      </c>
    </row>
    <row r="54" spans="1:3">
      <c s="4" r="A54" t="s">
        <v>110</v>
      </c>
      <c s="5" r="B54" t="n">
        <v>18260</v>
      </c>
      <c s="5" r="C54" t="n">
        <v>18367</v>
      </c>
    </row>
    <row r="55" spans="1:3">
      <c s="4" r="A55" t="s">
        <v>111</v>
      </c>
      <c s="5" r="B55" t="n">
        <v>74739</v>
      </c>
      <c s="5" r="C55" t="n">
        <v>93863</v>
      </c>
    </row>
    <row r="56" spans="1:3">
      <c s="4" r="A56" t="s">
        <v>102</v>
      </c>
      <c s="5" r="B56" t="n">
        <v>3061</v>
      </c>
      <c s="5" r="C56" t="n">
        <v>3243</v>
      </c>
    </row>
    <row r="57" spans="1:3">
      <c s="4" r="A57" t="s">
        <v>31</v>
      </c>
      <c s="5" r="B57" t="n">
        <v>24742</v>
      </c>
      <c s="5" r="C57" t="n">
        <v>16246</v>
      </c>
    </row>
    <row r="58" spans="1:3">
      <c s="4" r="A58" t="s">
        <v>112</v>
      </c>
      <c s="5" r="B58" t="n">
        <v>666101</v>
      </c>
      <c s="5" r="C58" t="n">
        <v>637642</v>
      </c>
    </row>
    <row r="59" spans="1:3">
      <c s="4" r="A59" t="s">
        <v>113</v>
      </c>
      <c s="7" r="B59" t="n">
        <v>2462843</v>
      </c>
      <c s="7" r="C59" t="n">
        <v>23902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57"/>
    <col customWidth="1" max="2" min="2" width="25"/>
    <col customWidth="1" max="3" min="3" width="21"/>
  </cols>
  <sheetData>
    <row r="1" spans="1:3">
      <c s="1" r="A1" t="s">
        <v>232</v>
      </c>
      <c s="2" r="B1" t="s">
        <v>1</v>
      </c>
    </row>
    <row r="2" spans="1:3">
      <c s="2" r="B2" t="s">
        <v>233</v>
      </c>
      <c s="2" r="C2" t="s">
        <v>234</v>
      </c>
    </row>
    <row r="3" spans="1:3">
      <c s="3" r="A3" t="s">
        <v>235</v>
      </c>
    </row>
    <row r="4" spans="1:3">
      <c s="4" r="A4" t="s">
        <v>236</v>
      </c>
      <c s="7" r="B4" t="n">
        <v>7306</v>
      </c>
      <c s="7" r="C4" t="n">
        <v>10752</v>
      </c>
    </row>
    <row r="5" spans="1:3">
      <c s="4" r="A5" t="s">
        <v>237</v>
      </c>
      <c s="5" r="B5" t="n">
        <v>202139</v>
      </c>
      <c s="5" r="C5" t="n">
        <v>209717</v>
      </c>
    </row>
    <row r="6" spans="1:3">
      <c s="4" r="A6" t="s">
        <v>238</v>
      </c>
      <c s="5" r="B6" t="n">
        <v>209445</v>
      </c>
      <c s="5" r="C6" t="n">
        <v>220469</v>
      </c>
    </row>
    <row r="7" spans="1:3">
      <c s="3" r="A7" t="s">
        <v>239</v>
      </c>
    </row>
    <row r="8" spans="1:3">
      <c s="4" r="A8" t="s">
        <v>240</v>
      </c>
      <c s="5" r="B8" t="n">
        <v>6356</v>
      </c>
      <c s="5" r="C8" t="n">
        <v>7898</v>
      </c>
    </row>
    <row r="9" spans="1:3">
      <c s="4" r="A9" t="s">
        <v>241</v>
      </c>
      <c s="5" r="B9" t="n">
        <v>136165</v>
      </c>
      <c s="5" r="C9" t="n">
        <v>128471</v>
      </c>
    </row>
    <row r="10" spans="1:3">
      <c s="4" r="A10" t="s">
        <v>242</v>
      </c>
      <c s="5" r="B10" t="n">
        <v>142521</v>
      </c>
      <c s="5" r="C10" t="n">
        <v>136369</v>
      </c>
    </row>
    <row r="11" spans="1:3">
      <c s="4" r="A11" t="s">
        <v>243</v>
      </c>
    </row>
    <row r="12" spans="1:3">
      <c s="3" r="A12" t="s">
        <v>239</v>
      </c>
    </row>
    <row r="13" spans="1:3">
      <c s="4" r="A13" t="s">
        <v>240</v>
      </c>
      <c s="5" r="B13" t="n">
        <v>2934</v>
      </c>
      <c s="5" r="C13" t="n">
        <v>4227</v>
      </c>
    </row>
    <row r="14" spans="1:3">
      <c s="4" r="A14" t="s">
        <v>241</v>
      </c>
      <c s="5" r="B14" t="n">
        <v>5512</v>
      </c>
      <c s="5" r="C14" t="n">
        <v>1</v>
      </c>
    </row>
    <row r="15" spans="1:3">
      <c s="4" r="A15" t="s">
        <v>244</v>
      </c>
    </row>
    <row r="16" spans="1:3">
      <c s="3" r="A16" t="s">
        <v>239</v>
      </c>
    </row>
    <row r="17" spans="1:3">
      <c s="4" r="A17" t="s">
        <v>240</v>
      </c>
      <c s="5" r="B17" t="n">
        <v>3422</v>
      </c>
      <c s="5" r="C17" t="n">
        <v>3671</v>
      </c>
    </row>
    <row r="18" spans="1:3">
      <c s="4" r="A18" t="s">
        <v>245</v>
      </c>
    </row>
    <row r="19" spans="1:3">
      <c s="3" r="A19" t="s">
        <v>239</v>
      </c>
    </row>
    <row r="20" spans="1:3">
      <c s="4" r="A20" t="s">
        <v>241</v>
      </c>
      <c s="5" r="B20" t="n">
        <v>94503</v>
      </c>
      <c s="5" r="C20" t="n">
        <v>90527</v>
      </c>
    </row>
    <row r="21" spans="1:3">
      <c s="4" r="A21" t="s">
        <v>246</v>
      </c>
    </row>
    <row r="22" spans="1:3">
      <c s="3" r="A22" t="s">
        <v>239</v>
      </c>
    </row>
    <row r="23" spans="1:3">
      <c s="4" r="A23" t="s">
        <v>241</v>
      </c>
      <c s="5" r="B23" t="n">
        <v>14793</v>
      </c>
      <c s="5" r="C23" t="n">
        <v>16744</v>
      </c>
    </row>
    <row r="24" spans="1:3">
      <c s="4" r="A24" t="s">
        <v>247</v>
      </c>
    </row>
    <row r="25" spans="1:3">
      <c s="3" r="A25" t="s">
        <v>239</v>
      </c>
    </row>
    <row r="26" spans="1:3">
      <c s="4" r="A26" t="s">
        <v>241</v>
      </c>
      <c s="5" r="B26" t="n">
        <v>11291</v>
      </c>
      <c s="5" r="C26" t="n">
        <v>11451</v>
      </c>
    </row>
    <row r="27" spans="1:3">
      <c s="4" r="A27" t="s">
        <v>248</v>
      </c>
    </row>
    <row r="28" spans="1:3">
      <c s="3" r="A28" t="s">
        <v>239</v>
      </c>
    </row>
    <row r="29" spans="1:3">
      <c s="4" r="A29" t="s">
        <v>241</v>
      </c>
      <c s="5" r="B29" t="n">
        <v>7730</v>
      </c>
      <c s="5" r="C29" t="n">
        <v>7849</v>
      </c>
    </row>
    <row r="30" spans="1:3">
      <c s="4" r="A30" t="s">
        <v>249</v>
      </c>
    </row>
    <row r="31" spans="1:3">
      <c s="3" r="A31" t="s">
        <v>239</v>
      </c>
    </row>
    <row r="32" spans="1:3">
      <c s="4" r="A32" t="s">
        <v>241</v>
      </c>
      <c s="5" r="B32" t="n">
        <v>3074</v>
      </c>
      <c s="5" r="C32" t="n">
        <v>3201</v>
      </c>
    </row>
    <row r="33" spans="1:3">
      <c s="4" r="A33" t="s">
        <v>250</v>
      </c>
    </row>
    <row r="34" spans="1:3">
      <c s="3" r="A34" t="s">
        <v>239</v>
      </c>
    </row>
    <row r="35" spans="1:3">
      <c s="4" r="A35" t="s">
        <v>241</v>
      </c>
      <c s="5" r="B35" t="n">
        <v>1364</v>
      </c>
      <c s="5" r="C35" t="n">
        <v>2369</v>
      </c>
    </row>
    <row r="36" spans="1:3">
      <c s="4" r="A36" t="s">
        <v>251</v>
      </c>
    </row>
    <row r="37" spans="1:3">
      <c s="3" r="A37" t="s">
        <v>235</v>
      </c>
    </row>
    <row r="38" spans="1:3">
      <c s="4" r="A38" t="s">
        <v>236</v>
      </c>
      <c s="5" r="B38" t="n">
        <v>159</v>
      </c>
      <c s="5" r="C38" t="n">
        <v>2618</v>
      </c>
    </row>
    <row r="39" spans="1:3">
      <c s="4" r="A39" t="s">
        <v>237</v>
      </c>
      <c s="5" r="B39" t="n">
        <v>1744</v>
      </c>
      <c s="5" r="C39" t="n">
        <v>951</v>
      </c>
    </row>
    <row r="40" spans="1:3">
      <c s="4" r="A40" t="s">
        <v>252</v>
      </c>
    </row>
    <row r="41" spans="1:3">
      <c s="3" r="A41" t="s">
        <v>235</v>
      </c>
    </row>
    <row r="42" spans="1:3">
      <c s="4" r="A42" t="s">
        <v>236</v>
      </c>
      <c s="5" r="B42" t="n">
        <v>7147</v>
      </c>
      <c s="5" r="C42" t="n">
        <v>8134</v>
      </c>
    </row>
    <row r="43" spans="1:3">
      <c s="4" r="A43" t="s">
        <v>250</v>
      </c>
    </row>
    <row r="44" spans="1:3">
      <c s="3" r="A44" t="s">
        <v>235</v>
      </c>
    </row>
    <row r="45" spans="1:3">
      <c s="4" r="A45" t="s">
        <v>237</v>
      </c>
      <c s="5" r="B45" t="n">
        <v>102844</v>
      </c>
      <c s="5" r="C45" t="n">
        <v>111121</v>
      </c>
    </row>
    <row r="46" spans="1:3">
      <c s="4" r="A46" t="s">
        <v>247</v>
      </c>
    </row>
    <row r="47" spans="1:3">
      <c s="3" r="A47" t="s">
        <v>235</v>
      </c>
    </row>
    <row r="48" spans="1:3">
      <c s="4" r="A48" t="s">
        <v>237</v>
      </c>
      <c s="5" r="B48" t="n">
        <v>48253</v>
      </c>
      <c s="5" r="C48" t="n">
        <v>47177</v>
      </c>
    </row>
    <row r="49" spans="1:3">
      <c s="4" r="A49" t="s">
        <v>253</v>
      </c>
    </row>
    <row r="50" spans="1:3">
      <c s="3" r="A50" t="s">
        <v>235</v>
      </c>
    </row>
    <row r="51" spans="1:3">
      <c s="4" r="A51" t="s">
        <v>237</v>
      </c>
      <c s="5" r="B51" t="n">
        <v>15114</v>
      </c>
      <c s="5" r="C51" t="n">
        <v>15521</v>
      </c>
    </row>
    <row r="52" spans="1:3">
      <c s="4" r="A52" t="s">
        <v>254</v>
      </c>
    </row>
    <row r="53" spans="1:3">
      <c s="3" r="A53" t="s">
        <v>235</v>
      </c>
    </row>
    <row r="54" spans="1:3">
      <c s="4" r="A54" t="s">
        <v>237</v>
      </c>
      <c s="5" r="B54" t="n">
        <v>9900</v>
      </c>
      <c s="5" r="C54" t="n">
        <v>10405</v>
      </c>
    </row>
    <row r="55" spans="1:3">
      <c s="4" r="A55" t="s">
        <v>255</v>
      </c>
    </row>
    <row r="56" spans="1:3">
      <c s="3" r="A56" t="s">
        <v>235</v>
      </c>
    </row>
    <row r="57" spans="1:3">
      <c s="4" r="A57" t="s">
        <v>237</v>
      </c>
      <c s="5" r="B57" t="n">
        <v>3863</v>
      </c>
      <c s="5" r="C57" t="n">
        <v>5337</v>
      </c>
    </row>
    <row r="58" spans="1:3">
      <c s="3" r="A58" t="s">
        <v>239</v>
      </c>
    </row>
    <row r="59" spans="1:3">
      <c s="4" r="A59" t="s">
        <v>241</v>
      </c>
      <c s="5" r="B59" t="n">
        <v>1320</v>
      </c>
    </row>
    <row r="60" spans="1:3">
      <c s="4" r="A60" t="s">
        <v>256</v>
      </c>
    </row>
    <row r="61" spans="1:3">
      <c s="3" r="A61" t="s">
        <v>235</v>
      </c>
    </row>
    <row r="62" spans="1:3">
      <c s="4" r="A62" t="s">
        <v>237</v>
      </c>
      <c s="5" r="B62" t="n">
        <v>3672</v>
      </c>
      <c s="5" r="C62" t="n">
        <v>4183</v>
      </c>
    </row>
    <row r="63" spans="1:3">
      <c s="4" r="A63" t="s">
        <v>257</v>
      </c>
    </row>
    <row r="64" spans="1:3">
      <c s="3" r="A64" t="s">
        <v>235</v>
      </c>
    </row>
    <row r="65" spans="1:3">
      <c s="4" r="A65" t="s">
        <v>237</v>
      </c>
      <c s="5" r="B65" t="n">
        <v>6800</v>
      </c>
      <c s="5" r="C65" t="n">
        <v>5145</v>
      </c>
    </row>
    <row r="66" spans="1:3">
      <c s="4" r="A66" t="s">
        <v>258</v>
      </c>
    </row>
    <row r="67" spans="1:3">
      <c s="3" r="A67" t="s">
        <v>235</v>
      </c>
    </row>
    <row r="68" spans="1:3">
      <c s="4" r="A68" t="s">
        <v>237</v>
      </c>
      <c s="5" r="B68" t="n">
        <v>5820</v>
      </c>
      <c s="5" r="C68" t="n">
        <v>5253</v>
      </c>
    </row>
    <row r="69" spans="1:3">
      <c s="4" r="A69" t="s">
        <v>259</v>
      </c>
    </row>
    <row r="70" spans="1:3">
      <c s="3" r="A70" t="s">
        <v>235</v>
      </c>
    </row>
    <row r="71" spans="1:3">
      <c s="4" r="A71" t="s">
        <v>237</v>
      </c>
      <c s="7" r="B71" t="n">
        <v>1719</v>
      </c>
    </row>
    <row r="72" spans="1:3">
      <c s="4" r="A72" t="s">
        <v>260</v>
      </c>
      <c s="5" r="B72" t="n">
        <v>109</v>
      </c>
    </row>
    <row r="73" spans="1:3">
      <c s="4" r="A73" t="s">
        <v>261</v>
      </c>
      <c s="7" r="B73" t="n">
        <v>1600</v>
      </c>
    </row>
    <row r="74" spans="1:3">
      <c s="4" r="A74" t="s">
        <v>31</v>
      </c>
    </row>
    <row r="75" spans="1:3">
      <c s="3" r="A75" t="s">
        <v>235</v>
      </c>
    </row>
    <row r="76" spans="1:3">
      <c s="4" r="A76" t="s">
        <v>237</v>
      </c>
      <c s="5" r="B76" t="n">
        <v>2993</v>
      </c>
      <c s="5" r="C76" t="n">
        <v>3721</v>
      </c>
    </row>
    <row r="77" spans="1:3">
      <c s="4" r="A77" t="s">
        <v>262</v>
      </c>
    </row>
    <row r="78" spans="1:3">
      <c s="3" r="A78" t="s">
        <v>235</v>
      </c>
    </row>
    <row r="79" spans="1:3">
      <c s="4" r="A79" t="s">
        <v>237</v>
      </c>
      <c s="5" r="B79" t="n">
        <v>3000</v>
      </c>
    </row>
    <row r="80" spans="1:3">
      <c s="4" r="A80" t="s">
        <v>263</v>
      </c>
    </row>
    <row r="81" spans="1:3">
      <c s="3" r="A81" t="s">
        <v>235</v>
      </c>
    </row>
    <row r="82" spans="1:3">
      <c s="4" r="A82" t="s">
        <v>237</v>
      </c>
      <c s="7" r="B82" t="n">
        <v>6564</v>
      </c>
      <c s="7" r="C82" t="n">
        <v>90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v>
      </c>
      <c s="2" r="C1" t="s">
        <v>63</v>
      </c>
    </row>
    <row r="2" spans="1:3">
      <c s="3" r="A2" t="s">
        <v>265</v>
      </c>
    </row>
    <row r="3" spans="1:3">
      <c s="4" r="A3" t="s">
        <v>266</v>
      </c>
      <c s="7" r="B3" t="n">
        <v>2135</v>
      </c>
      <c s="7" r="C3" t="n">
        <v>3901</v>
      </c>
    </row>
    <row r="4" spans="1:3">
      <c s="4" r="A4" t="s">
        <v>267</v>
      </c>
      <c s="5" r="B4" t="n">
        <v>2152</v>
      </c>
      <c s="5" r="C4" t="n">
        <v>3901</v>
      </c>
    </row>
    <row r="5" spans="1:3">
      <c s="4" r="A5" t="s">
        <v>268</v>
      </c>
      <c s="5" r="B5" t="n">
        <v>4371</v>
      </c>
      <c s="5" r="C5" t="n">
        <v>6469</v>
      </c>
    </row>
    <row r="6" spans="1:3">
      <c s="4" r="A6" t="s">
        <v>269</v>
      </c>
      <c s="5" r="B6" t="n">
        <v>3061</v>
      </c>
      <c s="5" r="C6" t="n">
        <v>3243</v>
      </c>
    </row>
    <row r="7" spans="1:3">
      <c s="4" r="A7" t="s">
        <v>270</v>
      </c>
      <c s="5" r="B7" t="n">
        <v>7432</v>
      </c>
      <c s="5" r="C7" t="n">
        <v>9712</v>
      </c>
    </row>
    <row r="8" spans="1:3">
      <c s="4" r="A8" t="s">
        <v>271</v>
      </c>
    </row>
    <row r="9" spans="1:3">
      <c s="3" r="A9" t="s">
        <v>265</v>
      </c>
    </row>
    <row r="10" spans="1:3">
      <c s="4" r="A10" t="s">
        <v>266</v>
      </c>
      <c s="5" r="B10" t="n">
        <v>5</v>
      </c>
    </row>
    <row r="11" spans="1:3">
      <c s="4" r="A11" t="s">
        <v>272</v>
      </c>
      <c s="5" r="B11" t="n">
        <v>17</v>
      </c>
    </row>
    <row r="12" spans="1:3">
      <c s="4" r="A12" t="s">
        <v>268</v>
      </c>
      <c s="5" r="B12" t="n">
        <v>219</v>
      </c>
      <c s="5" r="C12" t="n">
        <v>476</v>
      </c>
    </row>
    <row r="13" spans="1:3">
      <c s="4" r="A13" t="s">
        <v>269</v>
      </c>
      <c s="5" r="B13" t="n">
        <v>22</v>
      </c>
    </row>
    <row r="14" spans="1:3">
      <c s="4" r="A14" t="s">
        <v>273</v>
      </c>
    </row>
    <row r="15" spans="1:3">
      <c s="3" r="A15" t="s">
        <v>265</v>
      </c>
    </row>
    <row r="16" spans="1:3">
      <c s="4" r="A16" t="s">
        <v>266</v>
      </c>
      <c s="5" r="C16" t="n">
        <v>1</v>
      </c>
    </row>
    <row r="17" spans="1:3">
      <c s="4" r="A17" t="s">
        <v>268</v>
      </c>
      <c s="5" r="B17" t="n">
        <v>4152</v>
      </c>
      <c s="5" r="C17" t="n">
        <v>5993</v>
      </c>
    </row>
    <row r="18" spans="1:3">
      <c s="4" r="A18" t="s">
        <v>269</v>
      </c>
      <c s="5" r="B18" t="n">
        <v>3039</v>
      </c>
      <c s="5" r="C18" t="n">
        <v>3243</v>
      </c>
    </row>
    <row r="19" spans="1:3">
      <c s="4" r="A19" t="s">
        <v>274</v>
      </c>
    </row>
    <row r="20" spans="1:3">
      <c s="3" r="A20" t="s">
        <v>265</v>
      </c>
    </row>
    <row r="21" spans="1:3">
      <c s="4" r="A21" t="s">
        <v>266</v>
      </c>
      <c s="7" r="B21" t="n">
        <v>2130</v>
      </c>
      <c s="7" r="C21" t="n">
        <v>39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75</v>
      </c>
      <c s="2" r="B1" t="s">
        <v>25</v>
      </c>
      <c s="2" r="D1" t="s">
        <v>1</v>
      </c>
      <c s="2" r="F1" t="s">
        <v>26</v>
      </c>
    </row>
    <row r="2" spans="1:7">
      <c s="2" r="B2" t="s">
        <v>2</v>
      </c>
      <c s="2" r="C2" t="s">
        <v>27</v>
      </c>
      <c s="2" r="D2" t="s">
        <v>2</v>
      </c>
      <c s="2" r="E2" t="s">
        <v>27</v>
      </c>
      <c s="2" r="F2" t="s">
        <v>2</v>
      </c>
      <c s="2" r="G2" t="s">
        <v>27</v>
      </c>
    </row>
    <row r="3" spans="1:7">
      <c s="4" r="A3" t="s">
        <v>29</v>
      </c>
    </row>
    <row r="4" spans="1:7">
      <c s="3" r="A4" t="s">
        <v>276</v>
      </c>
    </row>
    <row r="5" spans="1:7">
      <c s="4" r="A5" t="s">
        <v>277</v>
      </c>
      <c s="7" r="B5" t="n">
        <v>4200</v>
      </c>
      <c s="7" r="D5" t="n">
        <v>4200</v>
      </c>
      <c s="7" r="F5" t="n">
        <v>4200</v>
      </c>
    </row>
    <row r="6" spans="1:7">
      <c s="4" r="A6" t="s">
        <v>278</v>
      </c>
      <c s="4" r="D6" t="s">
        <v>279</v>
      </c>
    </row>
    <row r="7" spans="1:7">
      <c s="4" r="A7" t="s">
        <v>280</v>
      </c>
      <c s="5" r="B7" t="n">
        <v>-1565</v>
      </c>
      <c s="7" r="C7" t="n">
        <v>-2962</v>
      </c>
      <c s="7" r="D7" t="n">
        <v>841</v>
      </c>
      <c s="7" r="E7" t="n">
        <v>10848</v>
      </c>
      <c s="5" r="F7" t="n">
        <v>-3830</v>
      </c>
      <c s="7" r="G7" t="n">
        <v>14255</v>
      </c>
    </row>
    <row r="8" spans="1:7">
      <c s="4" r="A8" t="s">
        <v>281</v>
      </c>
      <c s="5" r="B8" t="n">
        <v>-2971</v>
      </c>
      <c s="5" r="C8" t="n">
        <v>1828</v>
      </c>
      <c s="5" r="D8" t="n">
        <v>65</v>
      </c>
      <c s="5" r="E8" t="n">
        <v>7965</v>
      </c>
      <c s="5" r="F8" t="n">
        <v>1548</v>
      </c>
      <c s="5" r="G8" t="n">
        <v>7793</v>
      </c>
    </row>
    <row r="9" spans="1:7">
      <c s="4" r="A9" t="s">
        <v>30</v>
      </c>
    </row>
    <row r="10" spans="1:7">
      <c s="3" r="A10" t="s">
        <v>276</v>
      </c>
    </row>
    <row r="11" spans="1:7">
      <c s="4" r="A11" t="s">
        <v>280</v>
      </c>
      <c s="5" r="B11" t="n">
        <v>-236</v>
      </c>
      <c s="5" r="C11" t="n">
        <v>-23</v>
      </c>
      <c s="5" r="D11" t="n">
        <v>-50</v>
      </c>
      <c s="5" r="E11" t="n">
        <v>86</v>
      </c>
      <c s="5" r="F11" t="n">
        <v>-647</v>
      </c>
      <c s="5" r="G11" t="n">
        <v>141</v>
      </c>
    </row>
    <row r="12" spans="1:7">
      <c s="4" r="A12" t="s">
        <v>282</v>
      </c>
    </row>
    <row r="13" spans="1:7">
      <c s="3" r="A13" t="s">
        <v>276</v>
      </c>
    </row>
    <row r="14" spans="1:7">
      <c s="4" r="A14" t="s">
        <v>280</v>
      </c>
      <c s="5" r="B14" t="n">
        <v>-1690</v>
      </c>
      <c s="5" r="C14" t="n">
        <v>-2695</v>
      </c>
      <c s="5" r="D14" t="n">
        <v>-3909</v>
      </c>
      <c s="5" r="E14" t="n">
        <v>-537</v>
      </c>
      <c s="5" r="F14" t="n">
        <v>-10152</v>
      </c>
      <c s="5" r="G14" t="n">
        <v>903</v>
      </c>
    </row>
    <row r="15" spans="1:7">
      <c s="4" r="A15" t="s">
        <v>281</v>
      </c>
      <c s="5" r="B15" t="n">
        <v>-4104</v>
      </c>
      <c s="5" r="C15" t="n">
        <v>-1849</v>
      </c>
      <c s="5" r="D15" t="n">
        <v>-6381</v>
      </c>
      <c s="5" r="E15" t="n">
        <v>-934</v>
      </c>
      <c s="5" r="F15" t="n">
        <v>-7105</v>
      </c>
      <c s="5" r="G15" t="n">
        <v>-1187</v>
      </c>
    </row>
    <row r="16" spans="1:7">
      <c s="4" r="A16" t="s">
        <v>283</v>
      </c>
    </row>
    <row r="17" spans="1:7">
      <c s="3" r="A17" t="s">
        <v>276</v>
      </c>
    </row>
    <row r="18" spans="1:7">
      <c s="4" r="A18" t="s">
        <v>280</v>
      </c>
      <c s="5" r="B18" t="n">
        <v>-236</v>
      </c>
      <c s="5" r="C18" t="n">
        <v>-23</v>
      </c>
      <c s="5" r="D18" t="n">
        <v>-50</v>
      </c>
      <c s="5" r="E18" t="n">
        <v>86</v>
      </c>
      <c s="5" r="F18" t="n">
        <v>-647</v>
      </c>
      <c s="5" r="G18" t="n">
        <v>141</v>
      </c>
    </row>
    <row r="19" spans="1:7">
      <c s="4" r="A19" t="s">
        <v>284</v>
      </c>
    </row>
    <row r="20" spans="1:7">
      <c s="3" r="A20" t="s">
        <v>276</v>
      </c>
    </row>
    <row r="21" spans="1:7">
      <c s="4" r="A21" t="s">
        <v>280</v>
      </c>
      <c s="5" r="B21" t="n">
        <v>125</v>
      </c>
      <c s="5" r="C21" t="n">
        <v>-267</v>
      </c>
      <c s="5" r="D21" t="n">
        <v>4750</v>
      </c>
      <c s="5" r="E21" t="n">
        <v>11385</v>
      </c>
      <c s="5" r="F21" t="n">
        <v>6322</v>
      </c>
      <c s="5" r="G21" t="n">
        <v>13352</v>
      </c>
    </row>
    <row r="22" spans="1:7">
      <c s="4" r="A22" t="s">
        <v>281</v>
      </c>
      <c s="7" r="B22" t="n">
        <v>1133</v>
      </c>
      <c s="7" r="C22" t="n">
        <v>3677</v>
      </c>
      <c s="7" r="D22" t="n">
        <v>6446</v>
      </c>
      <c s="7" r="E22" t="n">
        <v>8899</v>
      </c>
      <c s="7" r="F22" t="n">
        <v>8653</v>
      </c>
      <c s="7" r="G22" t="n">
        <v>898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6"/>
  </cols>
  <sheetData>
    <row r="1" spans="1:2">
      <c s="1" r="A1" t="s">
        <v>285</v>
      </c>
      <c s="2" r="B1" t="s">
        <v>1</v>
      </c>
    </row>
    <row r="2" spans="1:2">
      <c s="2" r="B2" t="s">
        <v>286</v>
      </c>
    </row>
    <row r="3" spans="1:2">
      <c s="4" r="A3" t="s">
        <v>287</v>
      </c>
    </row>
    <row r="4" spans="1:2">
      <c s="3" r="A4" t="s">
        <v>288</v>
      </c>
    </row>
    <row r="5" spans="1:2">
      <c s="4" r="A5" t="s">
        <v>289</v>
      </c>
      <c s="5" r="B5" t="n">
        <v>2608</v>
      </c>
    </row>
    <row r="6" spans="1:2">
      <c s="4" r="A6" t="s">
        <v>290</v>
      </c>
      <c s="7" r="B6" t="n">
        <v>2130</v>
      </c>
    </row>
    <row r="7" spans="1:2">
      <c s="4" r="A7" t="s">
        <v>291</v>
      </c>
    </row>
    <row r="8" spans="1:2">
      <c s="3" r="A8" t="s">
        <v>292</v>
      </c>
    </row>
    <row r="9" spans="1:2">
      <c s="4" r="A9" t="s">
        <v>293</v>
      </c>
      <c s="4" r="B9" t="s">
        <v>294</v>
      </c>
    </row>
    <row r="10" spans="1:2">
      <c s="4" r="A10" t="s">
        <v>295</v>
      </c>
      <c s="5" r="B10" t="n">
        <v>600000</v>
      </c>
    </row>
    <row r="11" spans="1:2">
      <c s="4" r="A11" t="s">
        <v>296</v>
      </c>
      <c s="12" r="B11" t="n">
        <v>4.486</v>
      </c>
    </row>
    <row r="12" spans="1:2">
      <c s="4" r="A12" t="s">
        <v>297</v>
      </c>
    </row>
    <row r="13" spans="1:2">
      <c s="3" r="A13" t="s">
        <v>292</v>
      </c>
    </row>
    <row r="14" spans="1:2">
      <c s="4" r="A14" t="s">
        <v>293</v>
      </c>
      <c s="4" r="B14" t="s">
        <v>298</v>
      </c>
    </row>
    <row r="15" spans="1:2">
      <c s="4" r="A15" t="s">
        <v>299</v>
      </c>
      <c s="5" r="B15" t="n">
        <v>2676000</v>
      </c>
    </row>
    <row r="16" spans="1:2">
      <c s="4" r="A16" t="s">
        <v>295</v>
      </c>
      <c s="5" r="B16" t="n">
        <v>2580000</v>
      </c>
    </row>
    <row r="17" spans="1:2">
      <c s="4" r="A17" t="s">
        <v>296</v>
      </c>
      <c s="12" r="B17" t="n">
        <v>3.795</v>
      </c>
    </row>
    <row r="18" spans="1:2">
      <c s="4" r="A18" t="s">
        <v>300</v>
      </c>
    </row>
    <row r="19" spans="1:2">
      <c s="3" r="A19" t="s">
        <v>292</v>
      </c>
    </row>
    <row r="20" spans="1:2">
      <c s="4" r="A20" t="s">
        <v>293</v>
      </c>
      <c s="4" r="B20" t="s">
        <v>301</v>
      </c>
    </row>
    <row r="21" spans="1:2">
      <c s="4" r="A21" t="s">
        <v>299</v>
      </c>
      <c s="5" r="B21" t="n">
        <v>782900</v>
      </c>
    </row>
    <row r="22" spans="1:2">
      <c s="4" r="A22" t="s">
        <v>295</v>
      </c>
      <c s="5" r="B22" t="n">
        <v>1300000</v>
      </c>
    </row>
    <row r="23" spans="1:2">
      <c s="4" r="A23" t="s">
        <v>296</v>
      </c>
      <c s="12" r="B23" t="n">
        <v>4.133</v>
      </c>
    </row>
    <row r="24" spans="1:2">
      <c s="4" r="A24" t="s">
        <v>302</v>
      </c>
    </row>
    <row r="25" spans="1:2">
      <c s="3" r="A25" t="s">
        <v>292</v>
      </c>
    </row>
    <row r="26" spans="1:2">
      <c s="4" r="A26" t="s">
        <v>293</v>
      </c>
      <c s="4" r="B26" t="s">
        <v>303</v>
      </c>
    </row>
    <row r="27" spans="1:2">
      <c s="4" r="A27" t="s">
        <v>299</v>
      </c>
      <c s="5" r="B27" t="n">
        <v>565000</v>
      </c>
    </row>
    <row r="28" spans="1:2">
      <c s="4" r="A28" t="s">
        <v>295</v>
      </c>
      <c s="5" r="B28" t="n">
        <v>500000</v>
      </c>
    </row>
    <row r="29" spans="1:2">
      <c s="4" r="A29" t="s">
        <v>296</v>
      </c>
      <c s="12" r="B29" t="n">
        <v>4.121</v>
      </c>
    </row>
    <row r="30" spans="1:2">
      <c s="4" r="A30" t="s">
        <v>304</v>
      </c>
    </row>
    <row r="31" spans="1:2">
      <c s="3" r="A31" t="s">
        <v>292</v>
      </c>
    </row>
    <row r="32" spans="1:2">
      <c s="4" r="A32" t="s">
        <v>293</v>
      </c>
      <c s="4" r="B32" t="s">
        <v>305</v>
      </c>
    </row>
    <row r="33" spans="1:2">
      <c s="4" r="A33" t="s">
        <v>306</v>
      </c>
    </row>
    <row r="34" spans="1:2">
      <c s="3" r="A34" t="s">
        <v>288</v>
      </c>
    </row>
    <row r="35" spans="1:2">
      <c s="4" r="A35" t="s">
        <v>307</v>
      </c>
      <c s="4" r="B35" t="s">
        <v>308</v>
      </c>
    </row>
    <row r="36" spans="1:2">
      <c s="4" r="A36" t="s">
        <v>309</v>
      </c>
      <c s="4" r="B36" t="s">
        <v>310</v>
      </c>
    </row>
    <row r="37" spans="1:2">
      <c s="4" r="A37" t="s">
        <v>311</v>
      </c>
    </row>
    <row r="38" spans="1:2">
      <c s="3" r="A38" t="s">
        <v>292</v>
      </c>
    </row>
    <row r="39" spans="1:2">
      <c s="4" r="A39" t="s">
        <v>293</v>
      </c>
      <c s="4" r="B39" t="s">
        <v>312</v>
      </c>
    </row>
    <row r="40" spans="1:2">
      <c s="4" r="A40" t="s">
        <v>313</v>
      </c>
    </row>
    <row r="41" spans="1:2">
      <c s="3" r="A41" t="s">
        <v>292</v>
      </c>
    </row>
    <row r="42" spans="1:2">
      <c s="4" r="A42" t="s">
        <v>293</v>
      </c>
      <c s="4" r="B42" t="s">
        <v>314</v>
      </c>
    </row>
    <row r="43" spans="1:2">
      <c s="4" r="A43" t="s">
        <v>315</v>
      </c>
    </row>
    <row r="44" spans="1:2">
      <c s="3" r="A44" t="s">
        <v>292</v>
      </c>
    </row>
    <row r="45" spans="1:2">
      <c s="4" r="A45" t="s">
        <v>293</v>
      </c>
      <c s="4" r="B45" t="s">
        <v>301</v>
      </c>
    </row>
    <row r="46" spans="1:2">
      <c s="4" r="A46" t="s">
        <v>316</v>
      </c>
    </row>
    <row r="47" spans="1:2">
      <c s="3" r="A47" t="s">
        <v>292</v>
      </c>
    </row>
    <row r="48" spans="1:2">
      <c s="4" r="A48" t="s">
        <v>293</v>
      </c>
      <c s="4" r="B48" t="s">
        <v>303</v>
      </c>
    </row>
    <row r="49" spans="1:2">
      <c s="4" r="A49" t="s">
        <v>317</v>
      </c>
    </row>
    <row r="50" spans="1:2">
      <c s="3" r="A50" t="s">
        <v>292</v>
      </c>
    </row>
    <row r="51" spans="1:2">
      <c s="4" r="A51" t="s">
        <v>293</v>
      </c>
      <c s="4" r="B51"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318</v>
      </c>
      <c s="2" r="B1" t="s">
        <v>1</v>
      </c>
    </row>
    <row r="2" spans="1:3">
      <c s="2" r="B2" t="s">
        <v>233</v>
      </c>
      <c s="2" r="C2" t="s">
        <v>234</v>
      </c>
    </row>
    <row r="3" spans="1:3">
      <c s="3" r="A3" t="s">
        <v>319</v>
      </c>
    </row>
    <row r="4" spans="1:3">
      <c s="4" r="A4" t="s">
        <v>320</v>
      </c>
      <c s="7" r="B4" t="n">
        <v>0</v>
      </c>
    </row>
    <row r="5" spans="1:3">
      <c s="4" r="A5" t="s">
        <v>321</v>
      </c>
      <c s="5" r="B5" t="n">
        <v>0</v>
      </c>
    </row>
    <row r="6" spans="1:3">
      <c s="4" r="A6" t="s">
        <v>322</v>
      </c>
      <c s="5" r="B6" t="n">
        <v>0</v>
      </c>
    </row>
    <row r="7" spans="1:3">
      <c s="3" r="A7" t="s">
        <v>323</v>
      </c>
    </row>
    <row r="8" spans="1:3">
      <c s="4" r="A8" t="s">
        <v>324</v>
      </c>
      <c s="11" r="B8" t="n">
        <v>7.6</v>
      </c>
      <c s="11" r="C8" t="n">
        <v>9.1</v>
      </c>
    </row>
    <row r="9" spans="1:3">
      <c s="4" r="A9" t="s">
        <v>30</v>
      </c>
    </row>
    <row r="10" spans="1:3">
      <c s="3" r="A10" t="s">
        <v>325</v>
      </c>
    </row>
    <row r="11" spans="1:3">
      <c s="4" r="A11" t="s">
        <v>326</v>
      </c>
      <c s="4" r="B11" t="s">
        <v>327</v>
      </c>
    </row>
    <row r="12" spans="1:3">
      <c s="4" r="A12" t="s">
        <v>328</v>
      </c>
      <c s="5" r="B12" t="n">
        <v>1600000</v>
      </c>
    </row>
    <row r="13" spans="1:3">
      <c s="4" r="A13" t="s">
        <v>329</v>
      </c>
      <c s="5" r="B13" t="n">
        <v>3</v>
      </c>
    </row>
    <row r="14" spans="1:3">
      <c s="4" r="A14" t="s">
        <v>330</v>
      </c>
      <c s="4" r="B14" t="s">
        <v>331</v>
      </c>
    </row>
    <row r="15" spans="1:3">
      <c s="4" r="A15" t="s">
        <v>332</v>
      </c>
      <c s="5" r="B15" t="n">
        <v>2</v>
      </c>
    </row>
    <row r="16" spans="1:3">
      <c s="4" r="A16" t="s">
        <v>333</v>
      </c>
    </row>
    <row r="17" spans="1:3">
      <c s="3" r="A17" t="s">
        <v>334</v>
      </c>
    </row>
    <row r="18" spans="1:3">
      <c s="4" r="A18" t="s">
        <v>335</v>
      </c>
      <c s="4" r="B18" t="s">
        <v>336</v>
      </c>
    </row>
    <row r="19" spans="1:3">
      <c s="4" r="A19" t="s">
        <v>295</v>
      </c>
      <c s="5" r="B19" t="n">
        <v>780000</v>
      </c>
    </row>
    <row r="20" spans="1:3">
      <c s="4" r="A20" t="s">
        <v>337</v>
      </c>
      <c s="5" r="B20" t="n">
        <v>1617261</v>
      </c>
    </row>
    <row r="21" spans="1:3">
      <c s="4" r="A21" t="s">
        <v>338</v>
      </c>
      <c s="4" r="B21" t="s">
        <v>339</v>
      </c>
    </row>
    <row r="22" spans="1:3">
      <c s="4" r="A22" t="s">
        <v>340</v>
      </c>
    </row>
    <row r="23" spans="1:3">
      <c s="3" r="A23" t="s">
        <v>334</v>
      </c>
    </row>
    <row r="24" spans="1:3">
      <c s="4" r="A24" t="s">
        <v>335</v>
      </c>
      <c s="4" r="B24" t="s">
        <v>336</v>
      </c>
    </row>
    <row r="25" spans="1:3">
      <c s="4" r="A25" t="s">
        <v>295</v>
      </c>
      <c s="5" r="B25" t="n">
        <v>100000</v>
      </c>
    </row>
    <row r="26" spans="1:3">
      <c s="4" r="A26" t="s">
        <v>338</v>
      </c>
      <c s="4" r="B26" t="s">
        <v>341</v>
      </c>
    </row>
    <row r="27" spans="1:3">
      <c s="4" r="A27" t="s">
        <v>342</v>
      </c>
    </row>
    <row r="28" spans="1:3">
      <c s="3" r="A28" t="s">
        <v>334</v>
      </c>
    </row>
    <row r="29" spans="1:3">
      <c s="4" r="A29" t="s">
        <v>335</v>
      </c>
      <c s="4" r="B29" t="s">
        <v>301</v>
      </c>
    </row>
    <row r="30" spans="1:3">
      <c s="4" r="A30" t="s">
        <v>295</v>
      </c>
      <c s="5" r="B30" t="n">
        <v>140000</v>
      </c>
    </row>
    <row r="31" spans="1:3">
      <c s="4" r="A31" t="s">
        <v>338</v>
      </c>
      <c s="4" r="B31"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44</v>
      </c>
      <c s="2" r="B1" t="s">
        <v>2</v>
      </c>
      <c s="2" r="C1" t="s">
        <v>63</v>
      </c>
    </row>
    <row r="2" spans="1:3">
      <c s="4" r="A2" t="s">
        <v>345</v>
      </c>
    </row>
    <row r="3" spans="1:3">
      <c s="3" r="A3" t="s">
        <v>346</v>
      </c>
    </row>
    <row r="4" spans="1:3">
      <c s="4" r="A4" t="s">
        <v>347</v>
      </c>
      <c s="7" r="B4" t="n">
        <v>2152</v>
      </c>
      <c s="7" r="C4" t="n">
        <v>3901</v>
      </c>
    </row>
    <row r="5" spans="1:3">
      <c s="4" r="A5" t="s">
        <v>348</v>
      </c>
      <c s="5" r="B5" t="n">
        <v>-7432</v>
      </c>
      <c s="5" r="C5" t="n">
        <v>-9712</v>
      </c>
    </row>
    <row r="6" spans="1:3">
      <c s="4" r="A6" t="s">
        <v>349</v>
      </c>
    </row>
    <row r="7" spans="1:3">
      <c s="3" r="A7" t="s">
        <v>346</v>
      </c>
    </row>
    <row r="8" spans="1:3">
      <c s="4" r="A8" t="s">
        <v>347</v>
      </c>
      <c s="5" r="B8" t="n">
        <v>22</v>
      </c>
      <c s="5" r="C8" t="n">
        <v>1</v>
      </c>
    </row>
    <row r="9" spans="1:3">
      <c s="4" r="A9" t="s">
        <v>348</v>
      </c>
      <c s="5" r="B9" t="n">
        <v>-7432</v>
      </c>
      <c s="5" r="C9" t="n">
        <v>-9712</v>
      </c>
    </row>
    <row r="10" spans="1:3">
      <c s="4" r="A10" t="s">
        <v>350</v>
      </c>
    </row>
    <row r="11" spans="1:3">
      <c s="3" r="A11" t="s">
        <v>346</v>
      </c>
    </row>
    <row r="12" spans="1:3">
      <c s="4" r="A12" t="s">
        <v>347</v>
      </c>
      <c s="7" r="B12" t="n">
        <v>2130</v>
      </c>
      <c s="7" r="C12" t="n">
        <v>3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51</v>
      </c>
      <c s="2" r="B1" t="s">
        <v>2</v>
      </c>
      <c s="2" r="C1" t="s">
        <v>63</v>
      </c>
    </row>
    <row r="2" spans="1:3">
      <c s="3" r="A2" t="s">
        <v>352</v>
      </c>
    </row>
    <row r="3" spans="1:3">
      <c s="4" r="A3" t="s">
        <v>353</v>
      </c>
      <c s="7" r="B3" t="n">
        <v>859</v>
      </c>
      <c s="7" r="C3" t="n">
        <v>799</v>
      </c>
    </row>
    <row r="4" spans="1:3">
      <c s="4" r="A4" t="s">
        <v>354</v>
      </c>
      <c s="7" r="B4" t="n">
        <v>827</v>
      </c>
      <c s="7" r="C4" t="n">
        <v>8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s="1" r="A1" t="s">
        <v>355</v>
      </c>
      <c s="2" r="B1" t="s">
        <v>356</v>
      </c>
      <c s="2" r="C1" t="s">
        <v>233</v>
      </c>
    </row>
    <row r="2" spans="1:3">
      <c s="4" r="A2" t="s">
        <v>357</v>
      </c>
    </row>
    <row r="3" spans="1:3">
      <c s="3" r="A3" t="s">
        <v>358</v>
      </c>
    </row>
    <row r="4" spans="1:3">
      <c s="4" r="A4" t="s">
        <v>359</v>
      </c>
      <c s="7" r="B4" t="n">
        <v>1000</v>
      </c>
    </row>
    <row r="5" spans="1:3">
      <c s="4" r="A5" t="s">
        <v>360</v>
      </c>
    </row>
    <row r="6" spans="1:3">
      <c s="3" r="A6" t="s">
        <v>358</v>
      </c>
    </row>
    <row r="7" spans="1:3">
      <c s="4" r="A7" t="s">
        <v>361</v>
      </c>
      <c s="7" r="B7" t="n">
        <v>60</v>
      </c>
    </row>
    <row r="8" spans="1:3">
      <c s="4" r="A8" t="s">
        <v>362</v>
      </c>
      <c s="4" r="B8" t="s">
        <v>363</v>
      </c>
    </row>
    <row r="9" spans="1:3">
      <c s="4" r="A9" t="s">
        <v>364</v>
      </c>
    </row>
    <row r="10" spans="1:3">
      <c s="3" r="A10" t="s">
        <v>358</v>
      </c>
    </row>
    <row r="11" spans="1:3">
      <c s="4" r="A11" t="s">
        <v>364</v>
      </c>
      <c s="7" r="C11" t="n">
        <v>200</v>
      </c>
    </row>
    <row r="12" spans="1:3">
      <c s="4" r="A12" t="s">
        <v>365</v>
      </c>
      <c s="7" r="C12" t="n">
        <v>75</v>
      </c>
    </row>
    <row r="13" spans="1:3">
      <c s="4" r="A13" t="s">
        <v>366</v>
      </c>
      <c s="5" r="C13" t="n">
        <v>2</v>
      </c>
    </row>
    <row r="14" spans="1:3">
      <c s="4" r="A14" t="s">
        <v>367</v>
      </c>
      <c s="4" r="C14" t="s">
        <v>368</v>
      </c>
    </row>
    <row r="15" spans="1:3">
      <c s="4" r="A15" t="s">
        <v>369</v>
      </c>
      <c s="4" r="C15" t="s">
        <v>370</v>
      </c>
    </row>
    <row r="16" spans="1:3">
      <c s="4" r="A16" t="s">
        <v>371</v>
      </c>
      <c s="4" r="C16" t="s">
        <v>372</v>
      </c>
    </row>
    <row r="17" spans="1:3">
      <c s="4" r="A17" t="s">
        <v>373</v>
      </c>
      <c s="7" r="C17" t="n">
        <v>25</v>
      </c>
    </row>
    <row r="18" spans="1:3">
      <c s="4" r="A18" t="s">
        <v>374</v>
      </c>
      <c s="5" r="C18" t="n">
        <v>0</v>
      </c>
    </row>
    <row r="19" spans="1:3">
      <c s="4" r="A19" t="s">
        <v>375</v>
      </c>
    </row>
    <row r="20" spans="1:3">
      <c s="3" r="A20" t="s">
        <v>358</v>
      </c>
    </row>
    <row r="21" spans="1:3">
      <c s="4" r="A21" t="s">
        <v>364</v>
      </c>
      <c s="5" r="C21" t="n">
        <v>20</v>
      </c>
    </row>
    <row r="22" spans="1:3">
      <c s="4" r="A22" t="s">
        <v>376</v>
      </c>
    </row>
    <row r="23" spans="1:3">
      <c s="3" r="A23" t="s">
        <v>358</v>
      </c>
    </row>
    <row r="24" spans="1:3">
      <c s="4" r="A24" t="s">
        <v>364</v>
      </c>
      <c s="5" r="C24" t="n">
        <v>20</v>
      </c>
    </row>
    <row r="25" spans="1:3">
      <c s="4" r="A25" t="s">
        <v>377</v>
      </c>
    </row>
    <row r="26" spans="1:3">
      <c s="3" r="A26" t="s">
        <v>358</v>
      </c>
    </row>
    <row r="27" spans="1:3">
      <c s="4" r="A27" t="s">
        <v>378</v>
      </c>
      <c s="11" r="C27" t="n">
        <v>1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3"/>
  </cols>
  <sheetData>
    <row r="1" spans="1:4">
      <c s="1" r="A1" t="s">
        <v>379</v>
      </c>
      <c s="2" r="B1" t="s">
        <v>380</v>
      </c>
      <c s="2" r="C1" t="s">
        <v>381</v>
      </c>
      <c s="2" r="D1" t="s">
        <v>382</v>
      </c>
    </row>
    <row r="2" spans="1:4">
      <c s="4" r="A2" t="s">
        <v>383</v>
      </c>
    </row>
    <row r="3" spans="1:4">
      <c s="3" r="A3" t="s">
        <v>161</v>
      </c>
    </row>
    <row r="4" spans="1:4">
      <c s="4" r="A4" t="s">
        <v>384</v>
      </c>
      <c s="5" r="D4" t="n">
        <v>14</v>
      </c>
    </row>
    <row r="5" spans="1:4">
      <c s="4" r="A5" t="s">
        <v>385</v>
      </c>
    </row>
    <row r="6" spans="1:4">
      <c s="3" r="A6" t="s">
        <v>161</v>
      </c>
    </row>
    <row r="7" spans="1:4">
      <c s="4" r="A7" t="s">
        <v>386</v>
      </c>
      <c s="7" r="D7" t="n">
        <v>150</v>
      </c>
    </row>
    <row r="8" spans="1:4">
      <c s="4" r="A8" t="s">
        <v>387</v>
      </c>
      <c s="4" r="D8" t="s">
        <v>388</v>
      </c>
    </row>
    <row r="9" spans="1:4">
      <c s="4" r="A9" t="s">
        <v>389</v>
      </c>
    </row>
    <row r="10" spans="1:4">
      <c s="3" r="A10" t="s">
        <v>161</v>
      </c>
    </row>
    <row r="11" spans="1:4">
      <c s="4" r="A11" t="s">
        <v>390</v>
      </c>
      <c s="7" r="D11" t="n">
        <v>165</v>
      </c>
    </row>
    <row r="12" spans="1:4">
      <c s="4" r="A12" t="s">
        <v>391</v>
      </c>
    </row>
    <row r="13" spans="1:4">
      <c s="3" r="A13" t="s">
        <v>161</v>
      </c>
    </row>
    <row r="14" spans="1:4">
      <c s="4" r="A14" t="s">
        <v>390</v>
      </c>
      <c s="5" r="D14" t="n">
        <v>175</v>
      </c>
    </row>
    <row r="15" spans="1:4">
      <c s="4" r="A15" t="s">
        <v>392</v>
      </c>
    </row>
    <row r="16" spans="1:4">
      <c s="3" r="A16" t="s">
        <v>161</v>
      </c>
    </row>
    <row r="17" spans="1:4">
      <c s="4" r="A17" t="s">
        <v>393</v>
      </c>
      <c s="13" r="D17" t="n">
        <v>6.1</v>
      </c>
    </row>
    <row r="18" spans="1:4">
      <c s="4" r="A18" t="s">
        <v>394</v>
      </c>
      <c s="13" r="D18" t="n">
        <v>45.9</v>
      </c>
    </row>
    <row r="19" spans="1:4">
      <c s="4" r="A19" t="s">
        <v>395</v>
      </c>
      <c s="13" r="D19" t="n">
        <v>33.6</v>
      </c>
    </row>
    <row r="20" spans="1:4">
      <c s="4" r="A20" t="s">
        <v>396</v>
      </c>
      <c s="13" r="D20" t="n">
        <v>49.6</v>
      </c>
    </row>
    <row r="21" spans="1:4">
      <c s="4" r="A21" t="s">
        <v>397</v>
      </c>
    </row>
    <row r="22" spans="1:4">
      <c s="3" r="A22" t="s">
        <v>161</v>
      </c>
    </row>
    <row r="23" spans="1:4">
      <c s="4" r="A23" t="s">
        <v>393</v>
      </c>
      <c s="13" r="D23" t="n">
        <v>4.9</v>
      </c>
    </row>
    <row r="24" spans="1:4">
      <c s="4" r="A24" t="s">
        <v>394</v>
      </c>
      <c s="13" r="D24" t="n">
        <v>29.8</v>
      </c>
    </row>
    <row r="25" spans="1:4">
      <c s="4" r="A25" t="s">
        <v>395</v>
      </c>
      <c s="11" r="D25" t="n">
        <v>21.4</v>
      </c>
    </row>
    <row r="26" spans="1:4">
      <c s="4" r="A26" t="s">
        <v>398</v>
      </c>
    </row>
    <row r="27" spans="1:4">
      <c s="3" r="A27" t="s">
        <v>161</v>
      </c>
    </row>
    <row r="28" spans="1:4">
      <c s="4" r="A28" t="s">
        <v>399</v>
      </c>
      <c s="5" r="D28" t="n">
        <v>3</v>
      </c>
    </row>
    <row r="29" spans="1:4">
      <c s="4" r="A29" t="s">
        <v>400</v>
      </c>
    </row>
    <row r="30" spans="1:4">
      <c s="3" r="A30" t="s">
        <v>161</v>
      </c>
    </row>
    <row r="31" spans="1:4">
      <c s="4" r="A31" t="s">
        <v>401</v>
      </c>
      <c s="5" r="D31" t="n">
        <v>670</v>
      </c>
    </row>
    <row r="32" spans="1:4">
      <c s="4" r="A32" t="s">
        <v>402</v>
      </c>
      <c s="5" r="D32" t="n">
        <v>50</v>
      </c>
    </row>
    <row r="33" spans="1:4">
      <c s="4" r="A33" t="s">
        <v>403</v>
      </c>
      <c s="4" r="D33" t="s">
        <v>404</v>
      </c>
    </row>
    <row r="34" spans="1:4">
      <c s="4" r="A34" t="s">
        <v>405</v>
      </c>
      <c s="5" r="D34" t="n">
        <v>50</v>
      </c>
    </row>
    <row r="35" spans="1:4">
      <c s="4" r="A35" t="s">
        <v>406</v>
      </c>
      <c s="11" r="D35" t="n">
        <v>280.1</v>
      </c>
    </row>
    <row r="36" spans="1:4">
      <c s="4" r="A36" t="s">
        <v>407</v>
      </c>
    </row>
    <row r="37" spans="1:4">
      <c s="3" r="A37" t="s">
        <v>161</v>
      </c>
    </row>
    <row r="38" spans="1:4">
      <c s="4" r="A38" t="s">
        <v>401</v>
      </c>
      <c s="5" r="D38" t="n">
        <v>105</v>
      </c>
    </row>
    <row r="39" spans="1:4">
      <c s="4" r="A39" t="s">
        <v>403</v>
      </c>
      <c s="4" r="B39" t="s">
        <v>408</v>
      </c>
    </row>
    <row r="40" spans="1:4">
      <c s="4" r="A40" t="s">
        <v>409</v>
      </c>
      <c s="4" r="B40" t="s">
        <v>408</v>
      </c>
    </row>
    <row r="41" spans="1:4">
      <c s="4" r="A41" t="s">
        <v>410</v>
      </c>
    </row>
    <row r="42" spans="1:4">
      <c s="3" r="A42" t="s">
        <v>161</v>
      </c>
    </row>
    <row r="43" spans="1:4">
      <c s="4" r="A43" t="s">
        <v>411</v>
      </c>
      <c s="7" r="D43" t="n">
        <v>0</v>
      </c>
    </row>
    <row r="44" spans="1:4">
      <c s="4" r="A44" t="s">
        <v>412</v>
      </c>
    </row>
    <row r="45" spans="1:4">
      <c s="3" r="A45" t="s">
        <v>161</v>
      </c>
    </row>
    <row r="46" spans="1:4">
      <c s="4" r="A46" t="s">
        <v>411</v>
      </c>
      <c s="11" r="D46" t="n">
        <v>14.6</v>
      </c>
    </row>
    <row r="47" spans="1:4">
      <c s="4" r="A47" t="s">
        <v>413</v>
      </c>
    </row>
    <row r="48" spans="1:4">
      <c s="3" r="A48" t="s">
        <v>161</v>
      </c>
    </row>
    <row r="49" spans="1:4">
      <c s="4" r="A49" t="s">
        <v>401</v>
      </c>
      <c s="5" r="D49" t="n">
        <v>150</v>
      </c>
    </row>
    <row r="50" spans="1:4">
      <c s="4" r="A50" t="s">
        <v>403</v>
      </c>
      <c s="4" r="C50" t="s">
        <v>408</v>
      </c>
    </row>
    <row r="51" spans="1:4">
      <c s="4" r="A51" t="s">
        <v>409</v>
      </c>
      <c s="4" r="C51" t="s">
        <v>408</v>
      </c>
    </row>
    <row r="52" spans="1:4">
      <c s="4" r="A52" t="s">
        <v>414</v>
      </c>
    </row>
    <row r="53" spans="1:4">
      <c s="3" r="A53" t="s">
        <v>161</v>
      </c>
    </row>
    <row r="54" spans="1:4">
      <c s="4" r="A54" t="s">
        <v>411</v>
      </c>
      <c s="7" r="D54" t="n">
        <v>0</v>
      </c>
    </row>
    <row r="55" spans="1:4">
      <c s="4" r="A55" t="s">
        <v>415</v>
      </c>
    </row>
    <row r="56" spans="1:4">
      <c s="3" r="A56" t="s">
        <v>161</v>
      </c>
    </row>
    <row r="57" spans="1:4">
      <c s="4" r="A57" t="s">
        <v>411</v>
      </c>
      <c s="13" r="D57" t="n">
        <v>16.9</v>
      </c>
    </row>
    <row r="58" spans="1:4">
      <c s="4" r="A58" t="s">
        <v>416</v>
      </c>
    </row>
    <row r="59" spans="1:4">
      <c s="3" r="A59" t="s">
        <v>161</v>
      </c>
    </row>
    <row r="60" spans="1:4">
      <c s="4" r="A60" t="s">
        <v>417</v>
      </c>
      <c s="11" r="D60" t="n">
        <v>5.3</v>
      </c>
    </row>
    <row r="61" spans="1:4">
      <c s="4" r="A61" t="s">
        <v>418</v>
      </c>
    </row>
    <row r="62" spans="1:4">
      <c s="3" r="A62" t="s">
        <v>161</v>
      </c>
    </row>
    <row r="63" spans="1:4">
      <c s="4" r="A63" t="s">
        <v>419</v>
      </c>
      <c s="5" r="D63" t="n">
        <v>2</v>
      </c>
    </row>
    <row r="64" spans="1:4">
      <c s="4" r="A64" t="s">
        <v>420</v>
      </c>
    </row>
    <row r="65" spans="1:4">
      <c s="3" r="A65" t="s">
        <v>161</v>
      </c>
    </row>
    <row r="66" spans="1:4">
      <c s="4" r="A66" t="s">
        <v>421</v>
      </c>
      <c s="5" r="D66" t="n">
        <v>1</v>
      </c>
    </row>
    <row r="67" spans="1:4">
      <c s="4" r="A67" t="s">
        <v>422</v>
      </c>
    </row>
    <row r="68" spans="1:4">
      <c s="3" r="A68" t="s">
        <v>161</v>
      </c>
    </row>
    <row r="69" spans="1:4">
      <c s="4" r="A69" t="s">
        <v>423</v>
      </c>
      <c s="5" r="D69" t="n">
        <v>1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32"/>
    <col customWidth="1" max="5" min="5" width="21"/>
  </cols>
  <sheetData>
    <row r="1" spans="1:5">
      <c s="1" r="A1" t="s">
        <v>424</v>
      </c>
      <c s="2" r="B1" t="s">
        <v>425</v>
      </c>
      <c s="2" r="C1" t="s">
        <v>426</v>
      </c>
      <c s="2" r="D1" t="s">
        <v>427</v>
      </c>
      <c s="2" r="E1" t="s">
        <v>234</v>
      </c>
    </row>
    <row r="2" spans="1:5">
      <c s="3" r="A2" t="s">
        <v>428</v>
      </c>
    </row>
    <row r="3" spans="1:5">
      <c s="4" r="A3" t="s">
        <v>429</v>
      </c>
      <c s="7" r="D3" t="n">
        <v>202139</v>
      </c>
      <c s="7" r="E3" t="n">
        <v>209717</v>
      </c>
    </row>
    <row r="4" spans="1:5">
      <c s="4" r="A4" t="s">
        <v>430</v>
      </c>
    </row>
    <row r="5" spans="1:5">
      <c s="3" r="A5" t="s">
        <v>428</v>
      </c>
    </row>
    <row r="6" spans="1:5">
      <c s="4" r="A6" t="s">
        <v>431</v>
      </c>
      <c s="5" r="D6" t="n">
        <v>25</v>
      </c>
    </row>
    <row r="7" spans="1:5">
      <c s="4" r="A7" t="s">
        <v>432</v>
      </c>
      <c s="5" r="D7" t="n">
        <v>28</v>
      </c>
    </row>
    <row r="8" spans="1:5">
      <c s="4" r="A8" t="s">
        <v>433</v>
      </c>
    </row>
    <row r="9" spans="1:5">
      <c s="3" r="A9" t="s">
        <v>428</v>
      </c>
    </row>
    <row r="10" spans="1:5">
      <c s="4" r="A10" t="s">
        <v>434</v>
      </c>
      <c s="4" r="D10" t="s">
        <v>388</v>
      </c>
    </row>
    <row r="11" spans="1:5">
      <c s="4" r="A11" t="s">
        <v>435</v>
      </c>
    </row>
    <row r="12" spans="1:5">
      <c s="3" r="A12" t="s">
        <v>428</v>
      </c>
    </row>
    <row r="13" spans="1:5">
      <c s="4" r="A13" t="s">
        <v>432</v>
      </c>
      <c s="5" r="D13" t="n">
        <v>23</v>
      </c>
    </row>
    <row r="14" spans="1:5">
      <c s="4" r="A14" t="s">
        <v>436</v>
      </c>
      <c s="5" r="D14" t="n">
        <v>25</v>
      </c>
    </row>
    <row r="15" spans="1:5">
      <c s="4" r="A15" t="s">
        <v>437</v>
      </c>
      <c s="5" r="D15" t="n">
        <v>2</v>
      </c>
    </row>
    <row r="16" spans="1:5">
      <c s="4" r="A16" t="s">
        <v>438</v>
      </c>
    </row>
    <row r="17" spans="1:5">
      <c s="3" r="A17" t="s">
        <v>428</v>
      </c>
    </row>
    <row r="18" spans="1:5">
      <c s="4" r="A18" t="s">
        <v>439</v>
      </c>
      <c s="5" r="C18" t="n">
        <v>12</v>
      </c>
    </row>
    <row r="19" spans="1:5">
      <c s="4" r="A19" t="s">
        <v>440</v>
      </c>
    </row>
    <row r="20" spans="1:5">
      <c s="3" r="A20" t="s">
        <v>428</v>
      </c>
    </row>
    <row r="21" spans="1:5">
      <c s="4" r="A21" t="s">
        <v>441</v>
      </c>
      <c s="7" r="D21" t="n">
        <v>5400</v>
      </c>
    </row>
    <row r="22" spans="1:5">
      <c s="4" r="A22" t="s">
        <v>442</v>
      </c>
    </row>
    <row r="23" spans="1:5">
      <c s="3" r="A23" t="s">
        <v>428</v>
      </c>
    </row>
    <row r="24" spans="1:5">
      <c s="4" r="A24" t="s">
        <v>443</v>
      </c>
      <c s="7" r="D24" t="n">
        <v>15000</v>
      </c>
    </row>
    <row r="25" spans="1:5">
      <c s="4" r="A25" t="s">
        <v>444</v>
      </c>
    </row>
    <row r="26" spans="1:5">
      <c s="3" r="A26" t="s">
        <v>428</v>
      </c>
    </row>
    <row r="27" spans="1:5">
      <c s="4" r="A27" t="s">
        <v>445</v>
      </c>
      <c s="4" r="D27" t="s">
        <v>446</v>
      </c>
    </row>
    <row r="28" spans="1:5">
      <c s="4" r="A28" t="s">
        <v>441</v>
      </c>
      <c s="7" r="D28" t="n">
        <v>4400</v>
      </c>
    </row>
    <row r="29" spans="1:5">
      <c s="4" r="A29" t="s">
        <v>447</v>
      </c>
    </row>
    <row r="30" spans="1:5">
      <c s="3" r="A30" t="s">
        <v>428</v>
      </c>
    </row>
    <row r="31" spans="1:5">
      <c s="4" r="A31" t="s">
        <v>445</v>
      </c>
      <c s="4" r="D31" t="s">
        <v>448</v>
      </c>
    </row>
    <row r="32" spans="1:5">
      <c s="4" r="A32" t="s">
        <v>449</v>
      </c>
    </row>
    <row r="33" spans="1:5">
      <c s="3" r="A33" t="s">
        <v>428</v>
      </c>
    </row>
    <row r="34" spans="1:5">
      <c s="4" r="A34" t="s">
        <v>450</v>
      </c>
      <c s="4" r="D34" t="s">
        <v>451</v>
      </c>
    </row>
    <row r="35" spans="1:5">
      <c s="4" r="A35" t="s">
        <v>452</v>
      </c>
      <c s="4" r="D35" t="s">
        <v>453</v>
      </c>
    </row>
    <row r="36" spans="1:5">
      <c s="4" r="A36" t="s">
        <v>454</v>
      </c>
      <c s="4" r="D36" t="s">
        <v>455</v>
      </c>
    </row>
    <row r="37" spans="1:5">
      <c s="4" r="A37" t="s">
        <v>456</v>
      </c>
      <c s="5" r="B37" t="n">
        <v>2</v>
      </c>
    </row>
    <row r="38" spans="1:5">
      <c s="4" r="A38" t="s">
        <v>457</v>
      </c>
      <c s="5" r="D38" t="n">
        <v>109</v>
      </c>
    </row>
    <row r="39" spans="1:5">
      <c s="4" r="A39" t="s">
        <v>458</v>
      </c>
      <c s="7" r="D39" t="n">
        <v>1600</v>
      </c>
    </row>
    <row r="40" spans="1:5">
      <c s="4" r="A40" t="s">
        <v>429</v>
      </c>
      <c s="7" r="D40" t="n">
        <v>1600</v>
      </c>
    </row>
    <row r="41" spans="1:5">
      <c s="4" r="A41" t="s">
        <v>459</v>
      </c>
      <c s="4" r="D41" t="s">
        <v>301</v>
      </c>
    </row>
    <row r="42" spans="1:5">
      <c s="4" r="A42" t="s">
        <v>460</v>
      </c>
    </row>
    <row r="43" spans="1:5">
      <c s="3" r="A43" t="s">
        <v>428</v>
      </c>
    </row>
    <row r="44" spans="1:5">
      <c s="4" r="A44" t="s">
        <v>461</v>
      </c>
      <c s="4" r="D44" t="s">
        <v>462</v>
      </c>
    </row>
    <row r="45" spans="1:5">
      <c s="4" r="A45" t="s">
        <v>463</v>
      </c>
      <c s="5" r="D45"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14</v>
      </c>
      <c s="2" r="B1" t="s">
        <v>2</v>
      </c>
      <c s="2" r="C1" t="s">
        <v>63</v>
      </c>
    </row>
    <row r="2" spans="1:3">
      <c s="3" r="A2" t="s">
        <v>115</v>
      </c>
    </row>
    <row r="3" spans="1:3">
      <c s="4" r="A3" t="s">
        <v>116</v>
      </c>
      <c s="7" r="B3" t="n">
        <v>873</v>
      </c>
      <c s="7" r="C3" t="n">
        <v>1021</v>
      </c>
    </row>
    <row r="4" spans="1:3">
      <c s="4" r="A4" t="s">
        <v>117</v>
      </c>
      <c s="7" r="B4" t="n">
        <v>1</v>
      </c>
      <c s="7" r="C4" t="n">
        <v>1</v>
      </c>
    </row>
    <row r="5" spans="1:3">
      <c s="4" r="A5" t="s">
        <v>118</v>
      </c>
      <c s="5" r="B5" t="n">
        <v>43760441</v>
      </c>
      <c s="5" r="C5" t="n">
        <v>43479186</v>
      </c>
    </row>
    <row r="6" spans="1:3">
      <c s="4" r="A6" t="s">
        <v>119</v>
      </c>
      <c s="5" r="B6" t="n">
        <v>43760441</v>
      </c>
      <c s="5" r="C6" t="n">
        <v>434791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s="1" r="A1" t="s">
        <v>464</v>
      </c>
      <c s="2" r="B1" t="s">
        <v>25</v>
      </c>
      <c s="2" r="D1" t="s">
        <v>1</v>
      </c>
      <c s="2" r="F1" t="s">
        <v>26</v>
      </c>
    </row>
    <row r="2" spans="1:7">
      <c s="2" r="B2" t="s">
        <v>2</v>
      </c>
      <c s="2" r="C2" t="s">
        <v>27</v>
      </c>
      <c s="2" r="D2" t="s">
        <v>2</v>
      </c>
      <c s="2" r="E2" t="s">
        <v>27</v>
      </c>
      <c s="2" r="F2" t="s">
        <v>2</v>
      </c>
      <c s="2" r="G2" t="s">
        <v>27</v>
      </c>
    </row>
    <row r="3" spans="1:7">
      <c s="4" r="A3" t="s">
        <v>465</v>
      </c>
    </row>
    <row r="4" spans="1:7">
      <c s="3" r="A4" t="s">
        <v>466</v>
      </c>
    </row>
    <row r="5" spans="1:7">
      <c s="4" r="A5" t="s">
        <v>467</v>
      </c>
      <c s="7" r="B5" t="n">
        <v>1816</v>
      </c>
      <c s="7" r="C5" t="n">
        <v>1596</v>
      </c>
      <c s="7" r="D5" t="n">
        <v>5581</v>
      </c>
      <c s="7" r="E5" t="n">
        <v>4850</v>
      </c>
      <c s="7" r="F5" t="n">
        <v>7198</v>
      </c>
      <c s="7" r="G5" t="n">
        <v>6713</v>
      </c>
    </row>
    <row r="6" spans="1:7">
      <c s="4" r="A6" t="s">
        <v>468</v>
      </c>
      <c s="5" r="B6" t="n">
        <v>2702</v>
      </c>
      <c s="5" r="C6" t="n">
        <v>2648</v>
      </c>
      <c s="5" r="D6" t="n">
        <v>7708</v>
      </c>
      <c s="5" r="E6" t="n">
        <v>8114</v>
      </c>
      <c s="5" r="F6" t="n">
        <v>10413</v>
      </c>
      <c s="5" r="G6" t="n">
        <v>10631</v>
      </c>
    </row>
    <row r="7" spans="1:7">
      <c s="4" r="A7" t="s">
        <v>469</v>
      </c>
      <c s="5" r="B7" t="n">
        <v>-3396</v>
      </c>
      <c s="5" r="C7" t="n">
        <v>-3185</v>
      </c>
      <c s="5" r="D7" t="n">
        <v>-10175</v>
      </c>
      <c s="5" r="E7" t="n">
        <v>-9829</v>
      </c>
      <c s="5" r="F7" t="n">
        <v>-13452</v>
      </c>
      <c s="5" r="G7" t="n">
        <v>-12936</v>
      </c>
    </row>
    <row r="8" spans="1:7">
      <c s="4" r="A8" t="s">
        <v>470</v>
      </c>
      <c s="5" r="B8" t="n">
        <v>-157</v>
      </c>
      <c s="5" r="C8" t="n">
        <v>105</v>
      </c>
      <c s="5" r="D8" t="n">
        <v>-472</v>
      </c>
      <c s="5" r="E8" t="n">
        <v>314</v>
      </c>
      <c s="5" r="F8" t="n">
        <v>-368</v>
      </c>
      <c s="5" r="G8" t="n">
        <v>447</v>
      </c>
    </row>
    <row r="9" spans="1:7">
      <c s="4" r="A9" t="s">
        <v>471</v>
      </c>
      <c s="5" r="B9" t="n">
        <v>2835</v>
      </c>
      <c s="5" r="C9" t="n">
        <v>1660</v>
      </c>
      <c s="5" r="D9" t="n">
        <v>7525</v>
      </c>
      <c s="5" r="E9" t="n">
        <v>4958</v>
      </c>
      <c s="5" r="F9" t="n">
        <v>9178</v>
      </c>
      <c s="5" r="G9" t="n">
        <v>7569</v>
      </c>
    </row>
    <row r="10" spans="1:7">
      <c s="4" r="A10" t="s">
        <v>472</v>
      </c>
      <c s="5" r="B10" t="n">
        <v>3800</v>
      </c>
      <c s="5" r="C10" t="n">
        <v>2824</v>
      </c>
      <c s="5" r="D10" t="n">
        <v>10167</v>
      </c>
      <c s="5" r="E10" t="n">
        <v>8407</v>
      </c>
      <c s="5" r="F10" t="n">
        <v>12969</v>
      </c>
      <c s="5" r="G10" t="n">
        <v>12424</v>
      </c>
    </row>
    <row r="11" spans="1:7">
      <c s="4" r="A11" t="s">
        <v>473</v>
      </c>
      <c s="5" r="D11" t="n">
        <v>21400</v>
      </c>
    </row>
    <row r="12" spans="1:7">
      <c s="4" r="A12" t="s">
        <v>474</v>
      </c>
    </row>
    <row r="13" spans="1:7">
      <c s="3" r="A13" t="s">
        <v>466</v>
      </c>
    </row>
    <row r="14" spans="1:7">
      <c s="4" r="A14" t="s">
        <v>467</v>
      </c>
      <c s="5" r="B14" t="n">
        <v>33</v>
      </c>
      <c s="5" r="C14" t="n">
        <v>57</v>
      </c>
      <c s="5" r="D14" t="n">
        <v>119</v>
      </c>
      <c s="5" r="E14" t="n">
        <v>115</v>
      </c>
      <c s="5" r="F14" t="n">
        <v>157</v>
      </c>
      <c s="5" r="G14" t="n">
        <v>148</v>
      </c>
    </row>
    <row r="15" spans="1:7">
      <c s="4" r="A15" t="s">
        <v>468</v>
      </c>
      <c s="5" r="B15" t="n">
        <v>102</v>
      </c>
      <c s="5" r="C15" t="n">
        <v>117</v>
      </c>
      <c s="5" r="D15" t="n">
        <v>286</v>
      </c>
      <c s="5" r="E15" t="n">
        <v>290</v>
      </c>
      <c s="5" r="F15" t="n">
        <v>383</v>
      </c>
      <c s="5" r="G15" t="n">
        <v>370</v>
      </c>
    </row>
    <row r="16" spans="1:7">
      <c s="4" r="A16" t="s">
        <v>470</v>
      </c>
      <c s="5" r="B16" t="n">
        <v>-10</v>
      </c>
      <c s="5" r="C16" t="n">
        <v>-2</v>
      </c>
      <c s="5" r="D16" t="n">
        <v>-32</v>
      </c>
      <c s="5" r="E16" t="n">
        <v>-6</v>
      </c>
      <c s="5" r="F16" t="n">
        <v>-34</v>
      </c>
      <c s="5" r="G16" t="n">
        <v>-8</v>
      </c>
    </row>
    <row r="17" spans="1:7">
      <c s="4" r="A17" t="s">
        <v>471</v>
      </c>
      <c s="5" r="B17" t="n">
        <v>168</v>
      </c>
      <c s="5" r="C17" t="n">
        <v>168</v>
      </c>
      <c s="5" r="D17" t="n">
        <v>448</v>
      </c>
      <c s="5" r="E17" t="n">
        <v>378</v>
      </c>
      <c s="5" r="F17" t="n">
        <v>574</v>
      </c>
      <c s="5" r="G17" t="n">
        <v>520</v>
      </c>
    </row>
    <row r="18" spans="1:7">
      <c s="4" r="A18" t="s">
        <v>472</v>
      </c>
      <c s="5" r="B18" t="n">
        <v>293</v>
      </c>
      <c s="5" r="C18" t="n">
        <v>340</v>
      </c>
      <c s="5" r="D18" t="n">
        <v>821</v>
      </c>
      <c s="5" r="E18" t="n">
        <v>777</v>
      </c>
      <c s="5" r="F18" t="n">
        <v>1080</v>
      </c>
      <c s="5" r="G18" t="n">
        <v>1030</v>
      </c>
    </row>
    <row r="19" spans="1:7">
      <c s="4" r="A19" t="s">
        <v>475</v>
      </c>
    </row>
    <row r="20" spans="1:7">
      <c s="3" r="A20" t="s">
        <v>466</v>
      </c>
    </row>
    <row r="21" spans="1:7">
      <c s="4" r="A21" t="s">
        <v>467</v>
      </c>
      <c s="5" r="B21" t="n">
        <v>945</v>
      </c>
      <c s="5" r="C21" t="n">
        <v>737</v>
      </c>
      <c s="5" r="D21" t="n">
        <v>2785</v>
      </c>
      <c s="5" r="E21" t="n">
        <v>1950</v>
      </c>
      <c s="5" r="F21" t="n">
        <v>3435</v>
      </c>
      <c s="5" r="G21" t="n">
        <v>2686</v>
      </c>
    </row>
    <row r="22" spans="1:7">
      <c s="4" r="A22" t="s">
        <v>468</v>
      </c>
      <c s="5" r="B22" t="n">
        <v>1175</v>
      </c>
      <c s="5" r="C22" t="n">
        <v>1109</v>
      </c>
      <c s="5" r="D22" t="n">
        <v>3502</v>
      </c>
      <c s="5" r="E22" t="n">
        <v>3270</v>
      </c>
      <c s="5" r="F22" t="n">
        <v>4592</v>
      </c>
      <c s="5" r="G22" t="n">
        <v>4226</v>
      </c>
    </row>
    <row r="23" spans="1:7">
      <c s="4" r="A23" t="s">
        <v>469</v>
      </c>
      <c s="5" r="B23" t="n">
        <v>-1272</v>
      </c>
      <c s="5" r="C23" t="n">
        <v>-1207</v>
      </c>
      <c s="5" r="D23" t="n">
        <v>-3897</v>
      </c>
      <c s="5" r="E23" t="n">
        <v>-3600</v>
      </c>
      <c s="5" r="F23" t="n">
        <v>-5097</v>
      </c>
      <c s="5" r="G23" t="n">
        <v>-4689</v>
      </c>
    </row>
    <row r="24" spans="1:7">
      <c s="4" r="A24" t="s">
        <v>470</v>
      </c>
      <c s="5" r="B24" t="n">
        <v>-253</v>
      </c>
      <c s="5" r="C24" t="n">
        <v>-253</v>
      </c>
      <c s="5" r="D24" t="n">
        <v>-758</v>
      </c>
      <c s="5" r="E24" t="n">
        <v>-758</v>
      </c>
      <c s="5" r="F24" t="n">
        <v>-1011</v>
      </c>
      <c s="5" r="G24" t="n">
        <v>-1011</v>
      </c>
    </row>
    <row r="25" spans="1:7">
      <c s="4" r="A25" t="s">
        <v>471</v>
      </c>
      <c s="5" r="B25" t="n">
        <v>699</v>
      </c>
      <c s="5" r="C25" t="n">
        <v>268</v>
      </c>
      <c s="5" r="D25" t="n">
        <v>2061</v>
      </c>
      <c s="5" r="E25" t="n">
        <v>725</v>
      </c>
      <c s="5" r="F25" t="n">
        <v>2303</v>
      </c>
      <c s="5" r="G25" t="n">
        <v>1291</v>
      </c>
    </row>
    <row r="26" spans="1:7">
      <c s="4" r="A26" t="s">
        <v>472</v>
      </c>
      <c s="7" r="B26" t="n">
        <v>1294</v>
      </c>
      <c s="7" r="C26" t="n">
        <v>654</v>
      </c>
      <c s="5" r="D26" t="n">
        <v>3693</v>
      </c>
      <c s="7" r="E26" t="n">
        <v>1587</v>
      </c>
      <c s="7" r="F26" t="n">
        <v>4222</v>
      </c>
      <c s="7" r="G26" t="n">
        <v>2503</v>
      </c>
    </row>
    <row r="27" spans="1:7">
      <c s="4" r="A27" t="s">
        <v>473</v>
      </c>
      <c s="5" r="D27" t="n">
        <v>5000</v>
      </c>
    </row>
    <row r="28" spans="1:7">
      <c s="4" r="A28" t="s">
        <v>476</v>
      </c>
      <c s="7" r="D28" t="n">
        <v>3700</v>
      </c>
    </row>
    <row r="29" spans="1:7">
      <c s="4" r="A29" t="s">
        <v>477</v>
      </c>
    </row>
    <row r="30" spans="1:7">
      <c s="3" r="A30" t="s">
        <v>466</v>
      </c>
    </row>
    <row r="31" spans="1:7">
      <c s="4" r="A31" t="s">
        <v>478</v>
      </c>
      <c s="4" r="D31" t="s">
        <v>479</v>
      </c>
    </row>
    <row r="32" spans="1:7">
      <c s="4" r="A32" t="s">
        <v>480</v>
      </c>
      <c s="4" r="D32" t="s">
        <v>388</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481</v>
      </c>
      <c s="2" r="B1" t="s">
        <v>25</v>
      </c>
      <c s="2" r="D1" t="s">
        <v>1</v>
      </c>
      <c s="2" r="F1" t="s">
        <v>26</v>
      </c>
    </row>
    <row r="2" spans="1:7">
      <c s="2" r="B2" t="s">
        <v>2</v>
      </c>
      <c s="2" r="C2" t="s">
        <v>27</v>
      </c>
      <c s="2" r="D2" t="s">
        <v>2</v>
      </c>
      <c s="2" r="E2" t="s">
        <v>27</v>
      </c>
      <c s="2" r="F2" t="s">
        <v>2</v>
      </c>
      <c s="2" r="G2" t="s">
        <v>27</v>
      </c>
    </row>
    <row r="3" spans="1:7">
      <c s="3" r="A3" t="s">
        <v>165</v>
      </c>
    </row>
    <row r="4" spans="1:7">
      <c s="4" r="A4" t="s">
        <v>482</v>
      </c>
      <c s="7" r="B4" t="n">
        <v>500</v>
      </c>
      <c s="7" r="D4" t="n">
        <v>500</v>
      </c>
      <c s="7" r="F4" t="n">
        <v>500</v>
      </c>
    </row>
    <row r="5" spans="1:7">
      <c s="4" r="A5" t="s">
        <v>483</v>
      </c>
      <c s="5" r="B5" t="n">
        <v>598</v>
      </c>
      <c s="7" r="C5" t="n">
        <v>504</v>
      </c>
      <c s="5" r="D5" t="n">
        <v>1659</v>
      </c>
      <c s="7" r="E5" t="n">
        <v>2372</v>
      </c>
      <c s="5" r="F5" t="n">
        <v>2976</v>
      </c>
      <c s="7" r="G5" t="n">
        <v>2875</v>
      </c>
    </row>
    <row r="6" spans="1:7">
      <c s="4" r="A6" t="s">
        <v>484</v>
      </c>
      <c s="7" r="B6" t="n">
        <v>213</v>
      </c>
      <c s="7" r="C6" t="n">
        <v>180</v>
      </c>
      <c s="7" r="D6" t="n">
        <v>592</v>
      </c>
      <c s="7" r="E6" t="n">
        <v>870</v>
      </c>
      <c s="7" r="F6" t="n">
        <v>1081</v>
      </c>
      <c s="7" r="G6" t="n">
        <v>1050</v>
      </c>
    </row>
    <row r="7" spans="1:7">
      <c s="4" r="A7" t="s">
        <v>485</v>
      </c>
    </row>
    <row r="8" spans="1:7">
      <c s="3" r="A8" t="s">
        <v>486</v>
      </c>
    </row>
    <row r="9" spans="1:7">
      <c s="4" r="A9" t="s">
        <v>487</v>
      </c>
      <c s="4" r="D9" t="s">
        <v>488</v>
      </c>
    </row>
    <row r="10" spans="1:7">
      <c s="4" r="A10" t="s">
        <v>489</v>
      </c>
      <c s="4" r="D10" t="s">
        <v>490</v>
      </c>
    </row>
    <row r="11" spans="1:7">
      <c s="3" r="A11" t="s">
        <v>491</v>
      </c>
    </row>
    <row r="12" spans="1:7">
      <c s="4" r="A12" t="s">
        <v>492</v>
      </c>
      <c s="5" r="D12" t="n">
        <v>41000</v>
      </c>
      <c s="5" r="E12" t="n">
        <v>24900</v>
      </c>
      <c s="5" r="F12" t="n">
        <v>41000</v>
      </c>
    </row>
    <row r="13" spans="1:7">
      <c s="4" r="A13" t="s">
        <v>493</v>
      </c>
      <c s="5" r="D13" t="n">
        <v>19000</v>
      </c>
      <c s="5" r="E13" t="n">
        <v>22600</v>
      </c>
    </row>
    <row r="14" spans="1:7">
      <c s="4" r="A14" t="s">
        <v>494</v>
      </c>
      <c s="5" r="D14" t="n">
        <v>-1654</v>
      </c>
      <c s="5" r="E14" t="n">
        <v>-4010</v>
      </c>
    </row>
    <row r="15" spans="1:7">
      <c s="4" r="A15" t="s">
        <v>495</v>
      </c>
      <c s="5" r="D15" t="n">
        <v>-2746</v>
      </c>
      <c s="5" r="E15" t="n">
        <v>-2490</v>
      </c>
    </row>
    <row r="16" spans="1:7">
      <c s="4" r="A16" t="s">
        <v>496</v>
      </c>
      <c s="5" r="B16" t="n">
        <v>55600</v>
      </c>
      <c s="5" r="C16" t="n">
        <v>41000</v>
      </c>
      <c s="5" r="D16" t="n">
        <v>55600</v>
      </c>
      <c s="5" r="E16" t="n">
        <v>41000</v>
      </c>
      <c s="5" r="F16" t="n">
        <v>55600</v>
      </c>
      <c s="5" r="G16" t="n">
        <v>41000</v>
      </c>
    </row>
    <row r="17" spans="1:7">
      <c s="3" r="A17" t="s">
        <v>497</v>
      </c>
    </row>
    <row r="18" spans="1:7">
      <c s="4" r="A18" t="s">
        <v>498</v>
      </c>
      <c s="8" r="D18" t="n">
        <v>21.89</v>
      </c>
      <c s="8" r="E18" t="n">
        <v>22.68</v>
      </c>
      <c s="8" r="F18" t="n">
        <v>24.15</v>
      </c>
    </row>
    <row r="19" spans="1:7">
      <c s="4" r="A19" t="s">
        <v>499</v>
      </c>
      <c s="9" r="D19" t="n">
        <v>30.4</v>
      </c>
      <c s="9" r="E19" t="n">
        <v>22.4</v>
      </c>
    </row>
    <row r="20" spans="1:7">
      <c s="4" r="A20" t="s">
        <v>500</v>
      </c>
      <c s="9" r="D20" t="n">
        <v>21.92</v>
      </c>
      <c s="9" r="E20" t="n">
        <v>22.98</v>
      </c>
    </row>
    <row r="21" spans="1:7">
      <c s="4" r="A21" t="s">
        <v>501</v>
      </c>
      <c s="9" r="D21" t="n">
        <v>25.91</v>
      </c>
    </row>
    <row r="22" spans="1:7">
      <c s="4" r="A22" t="s">
        <v>502</v>
      </c>
      <c s="8" r="B22" t="n">
        <v>24.6</v>
      </c>
      <c s="8" r="C22" t="n">
        <v>24.15</v>
      </c>
      <c s="8" r="D22" t="n">
        <v>24.6</v>
      </c>
      <c s="8" r="E22" t="n">
        <v>24.15</v>
      </c>
      <c s="8" r="F22" t="n">
        <v>24.6</v>
      </c>
      <c s="8" r="G22" t="n">
        <v>24.15</v>
      </c>
    </row>
    <row r="23" spans="1:7">
      <c s="4" r="A23" t="s">
        <v>503</v>
      </c>
    </row>
    <row r="24" spans="1:7">
      <c s="3" r="A24" t="s">
        <v>491</v>
      </c>
    </row>
    <row r="25" spans="1:7">
      <c s="4" r="A25" t="s">
        <v>492</v>
      </c>
      <c s="5" r="D25" t="n">
        <v>63300</v>
      </c>
      <c s="5" r="E25" t="n">
        <v>47200</v>
      </c>
      <c s="5" r="F25" t="n">
        <v>63300</v>
      </c>
    </row>
    <row r="26" spans="1:7">
      <c s="4" r="A26" t="s">
        <v>504</v>
      </c>
      <c s="5" r="D26" t="n">
        <v>21800</v>
      </c>
      <c s="5" r="E26" t="n">
        <v>27000</v>
      </c>
    </row>
    <row r="27" spans="1:7">
      <c s="4" r="A27" t="s">
        <v>505</v>
      </c>
      <c s="5" r="D27" t="n">
        <v>3653</v>
      </c>
    </row>
    <row r="28" spans="1:7">
      <c s="4" r="A28" t="s">
        <v>506</v>
      </c>
      <c s="5" r="D28" t="n">
        <v>-13653</v>
      </c>
    </row>
    <row r="29" spans="1:7">
      <c s="4" r="A29" t="s">
        <v>495</v>
      </c>
      <c s="5" r="D29" t="n">
        <v>-6079</v>
      </c>
    </row>
    <row r="30" spans="1:7">
      <c s="4" r="A30" t="s">
        <v>507</v>
      </c>
      <c s="5" r="D30" t="n">
        <v>0</v>
      </c>
      <c s="5" r="E30" t="n">
        <v>-10900</v>
      </c>
    </row>
    <row r="31" spans="1:7">
      <c s="4" r="A31" t="s">
        <v>496</v>
      </c>
      <c s="5" r="B31" t="n">
        <v>69021</v>
      </c>
      <c s="5" r="C31" t="n">
        <v>63300</v>
      </c>
      <c s="5" r="D31" t="n">
        <v>69021</v>
      </c>
      <c s="5" r="E31" t="n">
        <v>63300</v>
      </c>
      <c s="5" r="F31" t="n">
        <v>69021</v>
      </c>
      <c s="5" r="G31" t="n">
        <v>63300</v>
      </c>
    </row>
    <row r="32" spans="1:7">
      <c s="3" r="A32" t="s">
        <v>497</v>
      </c>
    </row>
    <row r="33" spans="1:7">
      <c s="4" r="A33" t="s">
        <v>498</v>
      </c>
      <c s="8" r="D33" t="n">
        <v>21.74</v>
      </c>
      <c s="8" r="E33" t="n">
        <v>21.39</v>
      </c>
      <c s="8" r="F33" t="n">
        <v>21.74</v>
      </c>
    </row>
    <row r="34" spans="1:7">
      <c s="4" r="A34" t="s">
        <v>508</v>
      </c>
      <c s="8" r="D34" t="n">
        <v>30.4</v>
      </c>
      <c s="9" r="E34" t="n">
        <v>22.4</v>
      </c>
    </row>
    <row r="35" spans="1:7">
      <c s="4" r="A35" t="s">
        <v>509</v>
      </c>
      <c s="9" r="D35" t="n">
        <v>30.55</v>
      </c>
    </row>
    <row r="36" spans="1:7">
      <c s="4" r="A36" t="s">
        <v>510</v>
      </c>
      <c s="8" r="D36" t="n">
        <v>30.55</v>
      </c>
    </row>
    <row r="37" spans="1:7">
      <c s="4" r="A37" t="s">
        <v>501</v>
      </c>
      <c s="9" r="D37" t="n">
        <v>24.1</v>
      </c>
    </row>
    <row r="38" spans="1:7">
      <c s="4" r="A38" t="s">
        <v>511</v>
      </c>
      <c s="5" r="D38" t="n">
        <v>0</v>
      </c>
      <c s="9" r="E38" t="n">
        <v>21.84</v>
      </c>
    </row>
    <row r="39" spans="1:7">
      <c s="4" r="A39" t="s">
        <v>502</v>
      </c>
      <c s="8" r="B39" t="n">
        <v>24.36</v>
      </c>
      <c s="8" r="C39" t="n">
        <v>21.74</v>
      </c>
      <c s="8" r="D39" t="n">
        <v>24.36</v>
      </c>
      <c s="8" r="E39" t="n">
        <v>21.74</v>
      </c>
      <c s="8" r="F39" t="n">
        <v>24.36</v>
      </c>
      <c s="8" r="G39" t="n">
        <v>21.74</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2</v>
      </c>
      <c s="2" r="B1" t="s">
        <v>1</v>
      </c>
    </row>
    <row r="2" spans="1:3">
      <c s="2" r="B2" t="s">
        <v>2</v>
      </c>
      <c s="2" r="C2" t="s">
        <v>27</v>
      </c>
    </row>
    <row r="3" spans="1:3">
      <c s="3" r="A3" t="s">
        <v>513</v>
      </c>
    </row>
    <row r="4" spans="1:3">
      <c s="4" r="A4" t="s">
        <v>514</v>
      </c>
      <c s="4" r="B4" t="s">
        <v>515</v>
      </c>
    </row>
    <row r="5" spans="1:3">
      <c s="4" r="A5" t="s">
        <v>516</v>
      </c>
      <c s="4" r="B5" t="s">
        <v>515</v>
      </c>
    </row>
    <row r="6" spans="1:3">
      <c s="4" r="A6" t="s">
        <v>517</v>
      </c>
      <c s="4" r="B6" t="s">
        <v>303</v>
      </c>
    </row>
    <row r="7" spans="1:3">
      <c s="4" r="A7" t="s">
        <v>518</v>
      </c>
      <c s="5" r="B7" t="n">
        <v>764645</v>
      </c>
    </row>
    <row r="8" spans="1:3">
      <c s="4" r="A8" t="s">
        <v>519</v>
      </c>
      <c s="5" r="B8" t="n">
        <v>59463</v>
      </c>
      <c s="5" r="C8" t="n">
        <v>57915</v>
      </c>
    </row>
    <row r="9" spans="1:3">
      <c s="4" r="A9" t="s">
        <v>520</v>
      </c>
      <c s="8" r="B9" t="n">
        <v>21.43</v>
      </c>
      <c s="8" r="C9" t="n">
        <v>21.43</v>
      </c>
    </row>
    <row r="10" spans="1:3">
      <c s="4" r="A10" t="s">
        <v>521</v>
      </c>
      <c s="5" r="B10" t="n">
        <v>56193</v>
      </c>
      <c s="5" r="C10" t="n">
        <v>56942</v>
      </c>
    </row>
    <row r="11" spans="1:3">
      <c s="4" r="A11" t="s">
        <v>522</v>
      </c>
      <c s="8" r="B11" t="n">
        <v>21.01</v>
      </c>
      <c s="8" r="C11" t="n">
        <v>19.58</v>
      </c>
    </row>
    <row r="12" spans="1:3">
      <c s="3" r="A12" t="s">
        <v>523</v>
      </c>
    </row>
    <row r="13" spans="1:3">
      <c s="4" r="A13" t="s">
        <v>524</v>
      </c>
      <c s="8" r="B13" t="n">
        <v>3.58</v>
      </c>
      <c s="8" r="C13" t="n">
        <v>3.07</v>
      </c>
    </row>
    <row r="14" spans="1:3">
      <c s="4" r="A14" t="s">
        <v>525</v>
      </c>
      <c s="4" r="B14" t="s">
        <v>526</v>
      </c>
      <c s="4" r="C14" t="s">
        <v>527</v>
      </c>
    </row>
    <row r="15" spans="1:3">
      <c s="4" r="A15" t="s">
        <v>528</v>
      </c>
      <c s="4" r="B15" t="s">
        <v>529</v>
      </c>
      <c s="4" r="C15" t="s">
        <v>530</v>
      </c>
    </row>
    <row r="16" spans="1:3">
      <c s="4" r="A16" t="s">
        <v>531</v>
      </c>
      <c s="4" r="B16" t="s">
        <v>532</v>
      </c>
      <c s="4" r="C16" t="s">
        <v>533</v>
      </c>
    </row>
    <row r="17" spans="1:3">
      <c s="4" r="A17" t="s">
        <v>534</v>
      </c>
      <c s="4" r="B17" t="s">
        <v>279</v>
      </c>
      <c s="4" r="C17" t="s">
        <v>2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s="1" r="A1" t="s">
        <v>535</v>
      </c>
      <c s="2" r="B1" t="s">
        <v>25</v>
      </c>
      <c s="2" r="D1" t="s">
        <v>1</v>
      </c>
      <c s="2" r="F1" t="s">
        <v>26</v>
      </c>
    </row>
    <row r="2" spans="1:7">
      <c s="2" r="B2" t="s">
        <v>2</v>
      </c>
      <c s="2" r="C2" t="s">
        <v>27</v>
      </c>
      <c s="2" r="D2" t="s">
        <v>2</v>
      </c>
      <c s="2" r="E2" t="s">
        <v>27</v>
      </c>
      <c s="2" r="F2" t="s">
        <v>2</v>
      </c>
      <c s="2" r="G2" t="s">
        <v>27</v>
      </c>
    </row>
    <row r="3" spans="1:7">
      <c s="3" r="A3" t="s">
        <v>167</v>
      </c>
    </row>
    <row r="4" spans="1:7">
      <c s="4" r="A4" t="s">
        <v>536</v>
      </c>
      <c s="7" r="B4" t="n">
        <v>7325</v>
      </c>
      <c s="7" r="C4" t="n">
        <v>7463</v>
      </c>
      <c s="7" r="D4" t="n">
        <v>21839</v>
      </c>
      <c s="7" r="E4" t="n">
        <v>21139</v>
      </c>
      <c s="7" r="F4" t="n">
        <v>28619</v>
      </c>
      <c s="7" r="G4" t="n">
        <v>26492</v>
      </c>
    </row>
    <row r="5" spans="1:7">
      <c s="4" r="A5" t="s">
        <v>537</v>
      </c>
      <c s="5" r="B5" t="n">
        <v>592</v>
      </c>
      <c s="5" r="C5" t="n">
        <v>569</v>
      </c>
      <c s="5" r="D5" t="n">
        <v>1997</v>
      </c>
      <c s="5" r="E5" t="n">
        <v>1801</v>
      </c>
      <c s="5" r="F5" t="n">
        <v>2558</v>
      </c>
      <c s="5" r="G5" t="n">
        <v>2496</v>
      </c>
    </row>
    <row r="6" spans="1:7">
      <c s="4" r="A6" t="s">
        <v>538</v>
      </c>
      <c s="5" r="B6" t="n">
        <v>4258</v>
      </c>
      <c s="5" r="C6" t="n">
        <v>4183</v>
      </c>
      <c s="5" r="D6" t="n">
        <v>13813</v>
      </c>
      <c s="5" r="E6" t="n">
        <v>12195</v>
      </c>
      <c s="5" r="F6" t="n">
        <v>17708</v>
      </c>
      <c s="5" r="G6" t="n">
        <v>15885</v>
      </c>
    </row>
    <row r="7" spans="1:7">
      <c s="4" r="A7" t="s">
        <v>539</v>
      </c>
      <c s="5" r="B7" t="n">
        <v>2649</v>
      </c>
      <c s="5" r="C7" t="n">
        <v>2772</v>
      </c>
      <c s="5" r="D7" t="n">
        <v>8142</v>
      </c>
      <c s="5" r="E7" t="n">
        <v>8492</v>
      </c>
      <c s="5" r="F7" t="n">
        <v>10889</v>
      </c>
      <c s="5" r="G7" t="n">
        <v>11350</v>
      </c>
    </row>
    <row r="8" spans="1:7">
      <c s="4" r="A8" t="s">
        <v>540</v>
      </c>
      <c s="5" r="B8" t="n">
        <v>2769</v>
      </c>
      <c s="5" r="C8" t="n">
        <v>2735</v>
      </c>
      <c s="5" r="D8" t="n">
        <v>8170</v>
      </c>
      <c s="5" r="E8" t="n">
        <v>7963</v>
      </c>
      <c s="5" r="F8" t="n">
        <v>10797</v>
      </c>
      <c s="5" r="G8" t="n">
        <v>10638</v>
      </c>
    </row>
    <row r="9" spans="1:7">
      <c s="4" r="A9" t="s">
        <v>541</v>
      </c>
      <c s="5" r="B9" t="n">
        <v>3022</v>
      </c>
      <c s="5" r="C9" t="n">
        <v>2486</v>
      </c>
      <c s="5" r="D9" t="n">
        <v>7640</v>
      </c>
      <c s="5" r="E9" t="n">
        <v>6817</v>
      </c>
      <c s="5" r="F9" t="n">
        <v>9970</v>
      </c>
      <c s="5" r="G9" t="n">
        <v>9150</v>
      </c>
    </row>
    <row r="10" spans="1:7">
      <c s="4" r="A10" t="s">
        <v>542</v>
      </c>
      <c s="5" r="B10" t="n">
        <v>3352</v>
      </c>
      <c s="5" r="C10" t="n">
        <v>3088</v>
      </c>
      <c s="5" r="D10" t="n">
        <v>9032</v>
      </c>
      <c s="5" r="E10" t="n">
        <v>10465</v>
      </c>
      <c s="5" r="F10" t="n">
        <v>13591</v>
      </c>
      <c s="5" r="G10" t="n">
        <v>13725</v>
      </c>
    </row>
    <row r="11" spans="1:7">
      <c s="4" r="A11" t="s">
        <v>543</v>
      </c>
      <c s="5" r="B11" t="n">
        <v>3650</v>
      </c>
      <c s="5" r="C11" t="n">
        <v>3307</v>
      </c>
      <c s="5" r="D11" t="n">
        <v>11647</v>
      </c>
      <c s="5" r="E11" t="n">
        <v>10970</v>
      </c>
      <c s="5" r="F11" t="n">
        <v>15061</v>
      </c>
      <c s="5" r="G11" t="n">
        <v>14479</v>
      </c>
    </row>
    <row r="12" spans="1:7">
      <c s="4" r="A12" t="s">
        <v>544</v>
      </c>
      <c s="5" r="B12" t="n">
        <v>705</v>
      </c>
      <c s="5" r="C12" t="n">
        <v>915</v>
      </c>
      <c s="5" r="D12" t="n">
        <v>2050</v>
      </c>
      <c s="5" r="E12" t="n">
        <v>3017</v>
      </c>
      <c s="5" r="F12" t="n">
        <v>2453</v>
      </c>
      <c s="5" r="G12" t="n">
        <v>3917</v>
      </c>
    </row>
    <row r="13" spans="1:7">
      <c s="4" r="A13" t="s">
        <v>545</v>
      </c>
      <c s="5" r="B13" t="n">
        <v>115</v>
      </c>
      <c s="5" r="C13" t="n">
        <v>255</v>
      </c>
      <c s="5" r="D13" t="n">
        <v>326</v>
      </c>
      <c s="5" r="E13" t="n">
        <v>480</v>
      </c>
      <c s="5" r="F13" t="n">
        <v>448</v>
      </c>
      <c s="5" r="G13" t="n">
        <v>656</v>
      </c>
    </row>
    <row r="14" spans="1:7">
      <c s="4" r="A14" t="s">
        <v>546</v>
      </c>
      <c s="7" r="B14" t="n">
        <v>28437</v>
      </c>
      <c s="7" r="C14" t="n">
        <v>27773</v>
      </c>
      <c s="7" r="D14" t="n">
        <v>84656</v>
      </c>
      <c s="7" r="E14" t="n">
        <v>83339</v>
      </c>
      <c s="7" r="F14" t="n">
        <v>112094</v>
      </c>
      <c s="7" r="G14" t="n">
        <v>108788</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547</v>
      </c>
      <c s="2" r="B1" t="s">
        <v>25</v>
      </c>
      <c s="2" r="D1" t="s">
        <v>1</v>
      </c>
      <c s="2" r="F1" t="s">
        <v>26</v>
      </c>
    </row>
    <row r="2" spans="1:8">
      <c s="2" r="B2" t="s">
        <v>2</v>
      </c>
      <c s="2" r="C2" t="s">
        <v>27</v>
      </c>
      <c s="2" r="D2" t="s">
        <v>2</v>
      </c>
      <c s="2" r="E2" t="s">
        <v>27</v>
      </c>
      <c s="2" r="F2" t="s">
        <v>2</v>
      </c>
      <c s="2" r="G2" t="s">
        <v>27</v>
      </c>
      <c s="2" r="H2" t="s">
        <v>63</v>
      </c>
    </row>
    <row r="3" spans="1:8">
      <c s="3" r="A3" t="s">
        <v>548</v>
      </c>
    </row>
    <row r="4" spans="1:8">
      <c s="4" r="A4" t="s">
        <v>549</v>
      </c>
      <c s="7" r="B4" t="n">
        <v>169714</v>
      </c>
      <c s="7" r="C4" t="n">
        <v>171512</v>
      </c>
      <c s="7" r="D4" t="n">
        <v>468815</v>
      </c>
      <c s="7" r="E4" t="n">
        <v>500967</v>
      </c>
      <c s="7" r="F4" t="n">
        <v>620179</v>
      </c>
      <c s="7" r="G4" t="n">
        <v>650025</v>
      </c>
    </row>
    <row r="5" spans="1:8">
      <c s="4" r="A5" t="s">
        <v>39</v>
      </c>
      <c s="5" r="B5" t="n">
        <v>20090</v>
      </c>
      <c s="5" r="C5" t="n">
        <v>18550</v>
      </c>
      <c s="5" r="D5" t="n">
        <v>60237</v>
      </c>
      <c s="5" r="E5" t="n">
        <v>54648</v>
      </c>
      <c s="5" r="F5" t="n">
        <v>78774</v>
      </c>
      <c s="5" r="G5" t="n">
        <v>72483</v>
      </c>
    </row>
    <row r="6" spans="1:8">
      <c s="4" r="A6" t="s">
        <v>550</v>
      </c>
      <c s="5" r="B6" t="n">
        <v>15264</v>
      </c>
      <c s="5" r="C6" t="n">
        <v>13714</v>
      </c>
      <c s="5" r="D6" t="n">
        <v>28076</v>
      </c>
      <c s="5" r="E6" t="n">
        <v>32484</v>
      </c>
      <c s="5" r="F6" t="n">
        <v>34813</v>
      </c>
      <c s="5" r="G6" t="n">
        <v>41296</v>
      </c>
    </row>
    <row r="7" spans="1:8">
      <c s="4" r="A7" t="s">
        <v>43</v>
      </c>
      <c s="5" r="B7" t="n">
        <v>35783</v>
      </c>
      <c s="5" r="C7" t="n">
        <v>31709</v>
      </c>
      <c s="5" r="D7" t="n">
        <v>76544</v>
      </c>
      <c s="5" r="E7" t="n">
        <v>80698</v>
      </c>
      <c s="5" r="F7" t="n">
        <v>95845</v>
      </c>
      <c s="5" r="G7" t="n">
        <v>104497</v>
      </c>
    </row>
    <row r="8" spans="1:8">
      <c s="4" r="A8" t="s">
        <v>46</v>
      </c>
      <c s="5" r="B8" t="n">
        <v>2</v>
      </c>
      <c s="5" r="C8" t="n">
        <v>4</v>
      </c>
      <c s="5" r="D8" t="n">
        <v>142</v>
      </c>
      <c s="5" r="E8" t="n">
        <v>48</v>
      </c>
      <c s="5" r="F8" t="n">
        <v>145</v>
      </c>
      <c s="5" r="G8" t="n">
        <v>92</v>
      </c>
    </row>
    <row r="9" spans="1:8">
      <c s="4" r="A9" t="s">
        <v>551</v>
      </c>
      <c s="5" r="B9" t="n">
        <v>11335</v>
      </c>
      <c s="5" r="C9" t="n">
        <v>10384</v>
      </c>
      <c s="5" r="D9" t="n">
        <v>33531</v>
      </c>
      <c s="5" r="E9" t="n">
        <v>31115</v>
      </c>
      <c s="5" r="F9" t="n">
        <v>44155</v>
      </c>
      <c s="5" r="G9" t="n">
        <v>41487</v>
      </c>
    </row>
    <row r="10" spans="1:8">
      <c s="4" r="A10" t="s">
        <v>552</v>
      </c>
      <c s="5" r="B10" t="n">
        <v>2000</v>
      </c>
      <c s="5" r="C10" t="n">
        <v>2771</v>
      </c>
      <c s="5" r="D10" t="n">
        <v>5499</v>
      </c>
      <c s="5" r="E10" t="n">
        <v>7115</v>
      </c>
      <c s="5" r="F10" t="n">
        <v>8301</v>
      </c>
      <c s="5" r="G10" t="n">
        <v>9151</v>
      </c>
    </row>
    <row r="11" spans="1:8">
      <c s="4" r="A11" t="s">
        <v>55</v>
      </c>
      <c s="5" r="B11" t="n">
        <v>25285</v>
      </c>
      <c s="5" r="C11" t="n">
        <v>23892</v>
      </c>
      <c s="5" r="D11" t="n">
        <v>46692</v>
      </c>
      <c s="5" r="E11" t="n">
        <v>55991</v>
      </c>
      <c s="5" r="F11" t="n">
        <v>57804</v>
      </c>
      <c s="5" r="G11" t="n">
        <v>71154</v>
      </c>
    </row>
    <row r="12" spans="1:8">
      <c s="4" r="A12" t="s">
        <v>553</v>
      </c>
      <c s="5" r="B12" t="n">
        <v>42346</v>
      </c>
      <c s="5" r="C12" t="n">
        <v>62209</v>
      </c>
      <c s="5" r="D12" t="n">
        <v>143480</v>
      </c>
      <c s="5" r="E12" t="n">
        <v>159117</v>
      </c>
      <c s="5" r="F12" t="n">
        <v>207276</v>
      </c>
      <c s="5" r="G12" t="n">
        <v>201750</v>
      </c>
    </row>
    <row r="13" spans="1:8">
      <c s="4" r="A13" t="s">
        <v>554</v>
      </c>
      <c s="5" r="B13" t="n">
        <v>2462843</v>
      </c>
      <c s="5" r="D13" t="n">
        <v>2462843</v>
      </c>
      <c s="5" r="F13" t="n">
        <v>2462843</v>
      </c>
      <c s="7" r="H13" t="n">
        <v>2390256</v>
      </c>
    </row>
    <row r="14" spans="1:8">
      <c s="4" r="A14" t="s">
        <v>81</v>
      </c>
      <c s="5" r="B14" t="n">
        <v>39492</v>
      </c>
      <c s="5" r="D14" t="n">
        <v>39492</v>
      </c>
      <c s="5" r="F14" t="n">
        <v>39492</v>
      </c>
      <c s="5" r="H14" t="n">
        <v>39492</v>
      </c>
    </row>
    <row r="15" spans="1:8">
      <c s="4" r="A15" t="s">
        <v>555</v>
      </c>
    </row>
    <row r="16" spans="1:8">
      <c s="3" r="A16" t="s">
        <v>548</v>
      </c>
    </row>
    <row r="17" spans="1:8">
      <c s="4" r="A17" t="s">
        <v>549</v>
      </c>
      <c s="5" r="B17" t="n">
        <v>162412</v>
      </c>
      <c s="5" r="C17" t="n">
        <v>164500</v>
      </c>
      <c s="5" r="D17" t="n">
        <v>431335</v>
      </c>
      <c s="5" r="E17" t="n">
        <v>458355</v>
      </c>
      <c s="5" r="F17" t="n">
        <v>565471</v>
      </c>
      <c s="5" r="G17" t="n">
        <v>588611</v>
      </c>
    </row>
    <row r="18" spans="1:8">
      <c s="4" r="A18" t="s">
        <v>39</v>
      </c>
      <c s="5" r="B18" t="n">
        <v>18651</v>
      </c>
      <c s="5" r="C18" t="n">
        <v>17127</v>
      </c>
      <c s="5" r="D18" t="n">
        <v>55930</v>
      </c>
      <c s="5" r="E18" t="n">
        <v>50493</v>
      </c>
      <c s="5" r="F18" t="n">
        <v>72971</v>
      </c>
      <c s="5" r="G18" t="n">
        <v>66937</v>
      </c>
    </row>
    <row r="19" spans="1:8">
      <c s="4" r="A19" t="s">
        <v>550</v>
      </c>
      <c s="5" r="B19" t="n">
        <v>15137</v>
      </c>
      <c s="5" r="C19" t="n">
        <v>13560</v>
      </c>
      <c s="5" r="D19" t="n">
        <v>26296</v>
      </c>
      <c s="5" r="E19" t="n">
        <v>30138</v>
      </c>
      <c s="5" r="F19" t="n">
        <v>31894</v>
      </c>
      <c s="5" r="G19" t="n">
        <v>37735</v>
      </c>
    </row>
    <row r="20" spans="1:8">
      <c s="4" r="A20" t="s">
        <v>43</v>
      </c>
      <c s="5" r="B20" t="n">
        <v>34622</v>
      </c>
      <c s="5" r="C20" t="n">
        <v>30380</v>
      </c>
      <c s="5" r="D20" t="n">
        <v>70791</v>
      </c>
      <c s="5" r="E20" t="n">
        <v>74091</v>
      </c>
      <c s="5" r="F20" t="n">
        <v>87188</v>
      </c>
      <c s="5" r="G20" t="n">
        <v>94978</v>
      </c>
    </row>
    <row r="21" spans="1:8">
      <c s="4" r="A21" t="s">
        <v>46</v>
      </c>
      <c s="5" r="B21" t="n">
        <v>1</v>
      </c>
      <c s="5" r="C21" t="n">
        <v>2</v>
      </c>
      <c s="5" r="D21" t="n">
        <v>128</v>
      </c>
      <c s="5" r="E21" t="n">
        <v>34</v>
      </c>
      <c s="5" r="F21" t="n">
        <v>131</v>
      </c>
      <c s="5" r="G21" t="n">
        <v>72</v>
      </c>
    </row>
    <row r="22" spans="1:8">
      <c s="4" r="A22" t="s">
        <v>551</v>
      </c>
      <c s="5" r="B22" t="n">
        <v>10384</v>
      </c>
      <c s="5" r="C22" t="n">
        <v>9424</v>
      </c>
      <c s="5" r="D22" t="n">
        <v>30686</v>
      </c>
      <c s="5" r="E22" t="n">
        <v>28245</v>
      </c>
      <c s="5" r="F22" t="n">
        <v>40352</v>
      </c>
      <c s="5" r="G22" t="n">
        <v>37655</v>
      </c>
    </row>
    <row r="23" spans="1:8">
      <c s="4" r="A23" t="s">
        <v>552</v>
      </c>
      <c s="5" r="B23" t="n">
        <v>1997</v>
      </c>
      <c s="5" r="C23" t="n">
        <v>2769</v>
      </c>
      <c s="5" r="D23" t="n">
        <v>5493</v>
      </c>
      <c s="5" r="E23" t="n">
        <v>7036</v>
      </c>
      <c s="5" r="F23" t="n">
        <v>8290</v>
      </c>
      <c s="5" r="G23" t="n">
        <v>9062</v>
      </c>
    </row>
    <row r="24" spans="1:8">
      <c s="4" r="A24" t="s">
        <v>55</v>
      </c>
      <c s="5" r="B24" t="n">
        <v>25086</v>
      </c>
      <c s="5" r="C24" t="n">
        <v>23561</v>
      </c>
      <c s="5" r="D24" t="n">
        <v>43809</v>
      </c>
      <c s="5" r="E24" t="n">
        <v>52271</v>
      </c>
      <c s="5" r="F24" t="n">
        <v>53005</v>
      </c>
      <c s="5" r="G24" t="n">
        <v>65501</v>
      </c>
    </row>
    <row r="25" spans="1:8">
      <c s="4" r="A25" t="s">
        <v>553</v>
      </c>
      <c s="5" r="B25" t="n">
        <v>39867</v>
      </c>
      <c s="5" r="C25" t="n">
        <v>60151</v>
      </c>
      <c s="5" r="D25" t="n">
        <v>137977</v>
      </c>
      <c s="5" r="E25" t="n">
        <v>151764</v>
      </c>
      <c s="5" r="F25" t="n">
        <v>199189</v>
      </c>
      <c s="5" r="G25" t="n">
        <v>191690</v>
      </c>
    </row>
    <row r="26" spans="1:8">
      <c s="4" r="A26" t="s">
        <v>554</v>
      </c>
      <c s="5" r="B26" t="n">
        <v>2348920</v>
      </c>
      <c s="5" r="D26" t="n">
        <v>2348920</v>
      </c>
      <c s="5" r="F26" t="n">
        <v>2348920</v>
      </c>
      <c s="5" r="H26" t="n">
        <v>2271539</v>
      </c>
    </row>
    <row r="27" spans="1:8">
      <c s="4" r="A27" t="s">
        <v>556</v>
      </c>
    </row>
    <row r="28" spans="1:8">
      <c s="3" r="A28" t="s">
        <v>548</v>
      </c>
    </row>
    <row r="29" spans="1:8">
      <c s="4" r="A29" t="s">
        <v>549</v>
      </c>
      <c s="5" r="B29" t="n">
        <v>5084</v>
      </c>
      <c s="5" r="C29" t="n">
        <v>4989</v>
      </c>
      <c s="5" r="D29" t="n">
        <v>31181</v>
      </c>
      <c s="5" r="E29" t="n">
        <v>36587</v>
      </c>
      <c s="5" r="F29" t="n">
        <v>46437</v>
      </c>
      <c s="5" r="G29" t="n">
        <v>53406</v>
      </c>
    </row>
    <row r="30" spans="1:8">
      <c s="4" r="A30" t="s">
        <v>39</v>
      </c>
      <c s="5" r="B30" t="n">
        <v>984</v>
      </c>
      <c s="5" r="C30" t="n">
        <v>966</v>
      </c>
      <c s="5" r="D30" t="n">
        <v>2932</v>
      </c>
      <c s="5" r="E30" t="n">
        <v>2790</v>
      </c>
      <c s="5" r="F30" t="n">
        <v>3902</v>
      </c>
      <c s="5" r="G30" t="n">
        <v>3720</v>
      </c>
    </row>
    <row r="31" spans="1:8">
      <c s="4" r="A31" t="s">
        <v>550</v>
      </c>
      <c s="5" r="B31" t="n">
        <v>-340</v>
      </c>
      <c s="5" r="C31" t="n">
        <v>-293</v>
      </c>
      <c s="5" r="D31" t="n">
        <v>454</v>
      </c>
      <c s="5" r="E31" t="n">
        <v>1065</v>
      </c>
      <c s="5" r="F31" t="n">
        <v>1230</v>
      </c>
      <c s="5" r="G31" t="n">
        <v>1842</v>
      </c>
    </row>
    <row r="32" spans="1:8">
      <c s="4" r="A32" t="s">
        <v>43</v>
      </c>
      <c s="5" r="B32" t="n">
        <v>413</v>
      </c>
      <c s="5" r="C32" t="n">
        <v>647</v>
      </c>
      <c s="5" r="D32" t="n">
        <v>3629</v>
      </c>
      <c s="5" r="E32" t="n">
        <v>4545</v>
      </c>
      <c s="5" r="F32" t="n">
        <v>5859</v>
      </c>
      <c s="5" r="G32" t="n">
        <v>6735</v>
      </c>
    </row>
    <row r="33" spans="1:8">
      <c s="4" r="A33" t="s">
        <v>46</v>
      </c>
      <c s="5" r="B33" t="n">
        <v>6</v>
      </c>
      <c s="5" r="C33" t="n">
        <v>4</v>
      </c>
      <c s="5" r="D33" t="n">
        <v>34</v>
      </c>
      <c s="5" r="E33" t="n">
        <v>23</v>
      </c>
      <c s="5" r="F33" t="n">
        <v>36</v>
      </c>
      <c s="5" r="G33" t="n">
        <v>29</v>
      </c>
    </row>
    <row r="34" spans="1:8">
      <c s="4" r="A34" t="s">
        <v>551</v>
      </c>
      <c s="5" r="B34" t="n">
        <v>968</v>
      </c>
      <c s="5" r="C34" t="n">
        <v>968</v>
      </c>
      <c s="5" r="D34" t="n">
        <v>2898</v>
      </c>
      <c s="5" r="E34" t="n">
        <v>2893</v>
      </c>
      <c s="5" r="F34" t="n">
        <v>3865</v>
      </c>
      <c s="5" r="G34" t="n">
        <v>3857</v>
      </c>
    </row>
    <row r="35" spans="1:8">
      <c s="4" r="A35" t="s">
        <v>552</v>
      </c>
      <c s="5" r="B35" t="n">
        <v>3</v>
      </c>
      <c s="5" r="C35" t="n">
        <v>2</v>
      </c>
      <c s="5" r="D35" t="n">
        <v>6</v>
      </c>
      <c s="5" r="E35" t="n">
        <v>79</v>
      </c>
      <c s="5" r="F35" t="n">
        <v>11</v>
      </c>
      <c s="5" r="G35" t="n">
        <v>89</v>
      </c>
    </row>
    <row r="36" spans="1:8">
      <c s="4" r="A36" t="s">
        <v>55</v>
      </c>
      <c s="5" r="B36" t="n">
        <v>-560</v>
      </c>
      <c s="5" r="C36" t="n">
        <v>-322</v>
      </c>
      <c s="5" r="D36" t="n">
        <v>728</v>
      </c>
      <c s="5" r="E36" t="n">
        <v>1712</v>
      </c>
      <c s="5" r="F36" t="n">
        <v>1981</v>
      </c>
      <c s="5" r="G36" t="n">
        <v>2932</v>
      </c>
    </row>
    <row r="37" spans="1:8">
      <c s="4" r="A37" t="s">
        <v>553</v>
      </c>
      <c s="5" r="B37" t="n">
        <v>2009</v>
      </c>
      <c s="5" r="C37" t="n">
        <v>1628</v>
      </c>
      <c s="5" r="D37" t="n">
        <v>3679</v>
      </c>
      <c s="5" r="E37" t="n">
        <v>6084</v>
      </c>
      <c s="5" r="F37" t="n">
        <v>5431</v>
      </c>
      <c s="5" r="G37" t="n">
        <v>7679</v>
      </c>
    </row>
    <row r="38" spans="1:8">
      <c s="4" r="A38" t="s">
        <v>554</v>
      </c>
      <c s="5" r="B38" t="n">
        <v>124499</v>
      </c>
      <c s="5" r="D38" t="n">
        <v>124499</v>
      </c>
      <c s="5" r="F38" t="n">
        <v>124499</v>
      </c>
      <c s="5" r="H38" t="n">
        <v>130856</v>
      </c>
    </row>
    <row r="39" spans="1:8">
      <c s="4" r="A39" t="s">
        <v>81</v>
      </c>
      <c s="5" r="B39" t="n">
        <v>39492</v>
      </c>
      <c s="5" r="D39" t="n">
        <v>39492</v>
      </c>
      <c s="5" r="F39" t="n">
        <v>39492</v>
      </c>
      <c s="5" r="H39" t="n">
        <v>39492</v>
      </c>
    </row>
    <row r="40" spans="1:8">
      <c s="4" r="A40" t="s">
        <v>557</v>
      </c>
    </row>
    <row r="41" spans="1:8">
      <c s="3" r="A41" t="s">
        <v>548</v>
      </c>
    </row>
    <row r="42" spans="1:8">
      <c s="4" r="A42" t="s">
        <v>549</v>
      </c>
      <c s="5" r="B42" t="n">
        <v>2563</v>
      </c>
      <c s="5" r="C42" t="n">
        <v>2343</v>
      </c>
      <c s="5" r="D42" t="n">
        <v>7334</v>
      </c>
      <c s="5" r="E42" t="n">
        <v>6985</v>
      </c>
      <c s="5" r="F42" t="n">
        <v>9650</v>
      </c>
      <c s="5" r="G42" t="n">
        <v>9288</v>
      </c>
    </row>
    <row r="43" spans="1:8">
      <c s="4" r="A43" t="s">
        <v>39</v>
      </c>
      <c s="5" r="B43" t="n">
        <v>455</v>
      </c>
      <c s="5" r="C43" t="n">
        <v>457</v>
      </c>
      <c s="5" r="D43" t="n">
        <v>1375</v>
      </c>
      <c s="5" r="E43" t="n">
        <v>1365</v>
      </c>
      <c s="5" r="F43" t="n">
        <v>1901</v>
      </c>
      <c s="5" r="G43" t="n">
        <v>1826</v>
      </c>
    </row>
    <row r="44" spans="1:8">
      <c s="4" r="A44" t="s">
        <v>550</v>
      </c>
      <c s="5" r="B44" t="n">
        <v>467</v>
      </c>
      <c s="5" r="C44" t="n">
        <v>447</v>
      </c>
      <c s="5" r="D44" t="n">
        <v>1326</v>
      </c>
      <c s="5" r="E44" t="n">
        <v>1281</v>
      </c>
      <c s="5" r="F44" t="n">
        <v>1689</v>
      </c>
      <c s="5" r="G44" t="n">
        <v>1719</v>
      </c>
    </row>
    <row r="45" spans="1:8">
      <c s="4" r="A45" t="s">
        <v>43</v>
      </c>
      <c s="5" r="B45" t="n">
        <v>748</v>
      </c>
      <c s="5" r="C45" t="n">
        <v>682</v>
      </c>
      <c s="5" r="D45" t="n">
        <v>2124</v>
      </c>
      <c s="5" r="E45" t="n">
        <v>2062</v>
      </c>
      <c s="5" r="F45" t="n">
        <v>2798</v>
      </c>
      <c s="5" r="G45" t="n">
        <v>2784</v>
      </c>
    </row>
    <row r="46" spans="1:8">
      <c s="4" r="A46" t="s">
        <v>46</v>
      </c>
      <c s="5" r="B46" t="n">
        <v>12</v>
      </c>
      <c s="5" r="C46" t="n">
        <v>6</v>
      </c>
      <c s="5" r="D46" t="n">
        <v>33</v>
      </c>
      <c s="5" r="E46" t="n">
        <v>14</v>
      </c>
      <c s="5" r="F46" t="n">
        <v>40</v>
      </c>
      <c s="5" r="G46" t="n">
        <v>16</v>
      </c>
    </row>
    <row r="47" spans="1:8">
      <c s="4" r="A47" t="s">
        <v>55</v>
      </c>
      <c s="5" r="B47" t="n">
        <v>759</v>
      </c>
      <c s="5" r="C47" t="n">
        <v>653</v>
      </c>
      <c s="5" r="D47" t="n">
        <v>2155</v>
      </c>
      <c s="5" r="E47" t="n">
        <v>2008</v>
      </c>
      <c s="5" r="F47" t="n">
        <v>2818</v>
      </c>
      <c s="5" r="G47" t="n">
        <v>2721</v>
      </c>
    </row>
    <row r="48" spans="1:8">
      <c s="4" r="A48" t="s">
        <v>553</v>
      </c>
      <c s="5" r="B48" t="n">
        <v>470</v>
      </c>
      <c s="5" r="C48" t="n">
        <v>430</v>
      </c>
      <c s="5" r="D48" t="n">
        <v>1824</v>
      </c>
      <c s="5" r="E48" t="n">
        <v>1269</v>
      </c>
      <c s="5" r="F48" t="n">
        <v>2656</v>
      </c>
      <c s="5" r="G48" t="n">
        <v>2381</v>
      </c>
    </row>
    <row r="49" spans="1:8">
      <c s="4" r="A49" t="s">
        <v>554</v>
      </c>
      <c s="5" r="B49" t="n">
        <v>36130</v>
      </c>
      <c s="5" r="D49" t="n">
        <v>36130</v>
      </c>
      <c s="5" r="F49" t="n">
        <v>36130</v>
      </c>
      <c s="5" r="H49" t="n">
        <v>34655</v>
      </c>
    </row>
    <row r="50" spans="1:8">
      <c s="4" r="A50" t="s">
        <v>558</v>
      </c>
    </row>
    <row r="51" spans="1:8">
      <c s="3" r="A51" t="s">
        <v>548</v>
      </c>
    </row>
    <row r="52" spans="1:8">
      <c s="4" r="A52" t="s">
        <v>549</v>
      </c>
      <c s="5" r="B52" t="n">
        <v>-345</v>
      </c>
      <c s="5" r="C52" t="n">
        <v>-320</v>
      </c>
      <c s="5" r="D52" t="n">
        <v>-1035</v>
      </c>
      <c s="5" r="E52" t="n">
        <v>-960</v>
      </c>
      <c s="5" r="F52" t="n">
        <v>-1379</v>
      </c>
      <c s="5" r="G52" t="n">
        <v>-1280</v>
      </c>
    </row>
    <row r="53" spans="1:8">
      <c s="4" r="A53" t="s">
        <v>46</v>
      </c>
      <c s="5" r="B53" t="n">
        <v>-17</v>
      </c>
      <c s="5" r="C53" t="n">
        <v>-8</v>
      </c>
      <c s="5" r="D53" t="n">
        <v>-53</v>
      </c>
      <c s="5" r="E53" t="n">
        <v>-23</v>
      </c>
      <c s="5" r="F53" t="n">
        <v>-62</v>
      </c>
      <c s="5" r="G53" t="n">
        <v>-25</v>
      </c>
    </row>
    <row r="54" spans="1:8">
      <c s="4" r="A54" t="s">
        <v>551</v>
      </c>
      <c s="5" r="B54" t="n">
        <v>-17</v>
      </c>
      <c s="7" r="C54" t="n">
        <v>-8</v>
      </c>
      <c s="5" r="D54" t="n">
        <v>-53</v>
      </c>
      <c s="7" r="E54" t="n">
        <v>-23</v>
      </c>
      <c s="5" r="F54" t="n">
        <v>-62</v>
      </c>
      <c s="7" r="G54" t="n">
        <v>-25</v>
      </c>
    </row>
    <row r="55" spans="1:8">
      <c s="4" r="A55" t="s">
        <v>554</v>
      </c>
      <c s="7" r="B55" t="n">
        <v>-46706</v>
      </c>
      <c s="7" r="D55" t="n">
        <v>-46706</v>
      </c>
      <c s="7" r="F55" t="n">
        <v>-46706</v>
      </c>
      <c s="7" r="H55" t="n">
        <v>-46794</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s="1" r="A1" t="s">
        <v>559</v>
      </c>
      <c s="2" r="B1" t="s">
        <v>25</v>
      </c>
      <c s="2" r="D1" t="s">
        <v>1</v>
      </c>
      <c s="2" r="F1" t="s">
        <v>26</v>
      </c>
    </row>
    <row r="2" spans="1:12">
      <c s="2" r="B2" t="s">
        <v>2</v>
      </c>
      <c s="2" r="C2" t="s">
        <v>27</v>
      </c>
      <c s="2" r="D2" t="s">
        <v>2</v>
      </c>
      <c s="2" r="E2" t="s">
        <v>27</v>
      </c>
      <c s="2" r="F2" t="s">
        <v>2</v>
      </c>
      <c s="2" r="G2" t="s">
        <v>27</v>
      </c>
      <c s="2" r="H2" t="s">
        <v>560</v>
      </c>
      <c s="2" r="I2" t="s">
        <v>63</v>
      </c>
      <c s="2" r="J2" t="s">
        <v>561</v>
      </c>
      <c s="2" r="K2" t="s">
        <v>562</v>
      </c>
      <c s="2" r="L2" t="s">
        <v>563</v>
      </c>
    </row>
    <row r="3" spans="1:12">
      <c s="4" r="A3" t="s">
        <v>564</v>
      </c>
      <c s="7" r="B3" t="n">
        <v>15264</v>
      </c>
      <c s="7" r="C3" t="n">
        <v>13714</v>
      </c>
      <c s="7" r="D3" t="n">
        <v>28076</v>
      </c>
      <c s="7" r="E3" t="n">
        <v>32484</v>
      </c>
      <c s="7" r="F3" t="n">
        <v>34813</v>
      </c>
      <c s="7" r="G3" t="n">
        <v>41296</v>
      </c>
    </row>
    <row r="4" spans="1:12">
      <c s="4" r="A4" t="s">
        <v>565</v>
      </c>
      <c s="4" r="B4" t="s">
        <v>566</v>
      </c>
      <c s="4" r="C4" t="s">
        <v>567</v>
      </c>
      <c s="4" r="D4" t="s">
        <v>566</v>
      </c>
      <c s="4" r="E4" t="s">
        <v>568</v>
      </c>
      <c s="4" r="F4" t="s">
        <v>566</v>
      </c>
      <c s="4" r="G4" t="s">
        <v>568</v>
      </c>
    </row>
    <row r="5" spans="1:12">
      <c s="4" r="A5" t="s">
        <v>569</v>
      </c>
      <c s="7" r="I5" t="n">
        <v>74100</v>
      </c>
    </row>
    <row r="6" spans="1:12">
      <c s="4" r="A6" t="s">
        <v>570</v>
      </c>
      <c s="7" r="I6" t="n">
        <v>26000</v>
      </c>
    </row>
    <row r="7" spans="1:12">
      <c s="4" r="A7" t="s">
        <v>571</v>
      </c>
      <c s="4" r="D7" t="s">
        <v>572</v>
      </c>
    </row>
    <row r="8" spans="1:12">
      <c s="4" r="A8" t="s">
        <v>573</v>
      </c>
      <c s="7" r="L8" t="n">
        <v>17700</v>
      </c>
    </row>
    <row r="9" spans="1:12">
      <c s="4" r="A9" t="s">
        <v>574</v>
      </c>
      <c s="7" r="J9" t="n">
        <v>9000</v>
      </c>
      <c s="7" r="K9" t="n">
        <v>700</v>
      </c>
    </row>
    <row r="10" spans="1:12">
      <c s="4" r="A10" t="s">
        <v>575</v>
      </c>
    </row>
    <row r="11" spans="1:12">
      <c s="4" r="A11" t="s">
        <v>574</v>
      </c>
      <c s="7" r="H11" t="n">
        <v>5000</v>
      </c>
    </row>
    <row r="12" spans="1:12">
      <c s="4" r="A12" t="s">
        <v>576</v>
      </c>
    </row>
    <row r="13" spans="1:12">
      <c s="4" r="A13" t="s">
        <v>574</v>
      </c>
      <c s="7" r="H13" t="n">
        <v>7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20</v>
      </c>
      <c s="2" r="B1" t="s">
        <v>1</v>
      </c>
    </row>
    <row r="2" spans="1:3">
      <c s="2" r="B2" t="s">
        <v>2</v>
      </c>
      <c s="2" r="C2" t="s">
        <v>27</v>
      </c>
    </row>
    <row r="3" spans="1:3">
      <c s="3" r="A3" t="s">
        <v>121</v>
      </c>
    </row>
    <row r="4" spans="1:3">
      <c s="4" r="A4" t="s">
        <v>55</v>
      </c>
      <c s="7" r="B4" t="n">
        <v>46692</v>
      </c>
      <c s="7" r="C4" t="n">
        <v>55991</v>
      </c>
    </row>
    <row r="5" spans="1:3">
      <c s="3" r="A5" t="s">
        <v>122</v>
      </c>
    </row>
    <row r="6" spans="1:3">
      <c s="4" r="A6" t="s">
        <v>123</v>
      </c>
      <c s="5" r="B6" t="n">
        <v>67099</v>
      </c>
      <c s="5" r="C6" t="n">
        <v>61326</v>
      </c>
    </row>
    <row r="7" spans="1:3">
      <c s="4" r="A7" t="s">
        <v>124</v>
      </c>
      <c s="5" r="B7" t="n">
        <v>-12038</v>
      </c>
      <c s="5" r="C7" t="n">
        <v>-1354</v>
      </c>
    </row>
    <row r="8" spans="1:3">
      <c s="4" r="A8" t="s">
        <v>125</v>
      </c>
      <c s="5" r="B8" t="n">
        <v>28237</v>
      </c>
      <c s="5" r="C8" t="n">
        <v>12744</v>
      </c>
    </row>
    <row r="9" spans="1:3">
      <c s="4" r="A9" t="s">
        <v>45</v>
      </c>
      <c s="5" r="B9" t="n">
        <v>-3469</v>
      </c>
      <c s="5" r="C9" t="n">
        <v>-4573</v>
      </c>
    </row>
    <row r="10" spans="1:3">
      <c s="4" r="A10" t="s">
        <v>126</v>
      </c>
      <c s="5" r="B10" t="n">
        <v>1507</v>
      </c>
      <c s="5" r="C10" t="n">
        <v>2608</v>
      </c>
    </row>
    <row r="11" spans="1:3">
      <c s="4" r="A11" t="s">
        <v>31</v>
      </c>
      <c s="5" r="B11" t="n">
        <v>-45</v>
      </c>
      <c s="5" r="C11" t="n">
        <v>130</v>
      </c>
    </row>
    <row r="12" spans="1:3">
      <c s="4" r="A12" t="s">
        <v>127</v>
      </c>
      <c s="5" r="B12" t="n">
        <v>4892</v>
      </c>
      <c s="5" r="C12" t="n">
        <v>425</v>
      </c>
    </row>
    <row r="13" spans="1:3">
      <c s="3" r="A13" t="s">
        <v>128</v>
      </c>
    </row>
    <row r="14" spans="1:3">
      <c s="4" r="A14" t="s">
        <v>129</v>
      </c>
      <c s="5" r="B14" t="n">
        <v>14496</v>
      </c>
      <c s="5" r="C14" t="n">
        <v>4334</v>
      </c>
    </row>
    <row r="15" spans="1:3">
      <c s="4" r="A15" t="s">
        <v>75</v>
      </c>
      <c s="5" r="B15" t="n">
        <v>-2495</v>
      </c>
      <c s="5" r="C15" t="n">
        <v>-5690</v>
      </c>
    </row>
    <row r="16" spans="1:3">
      <c s="4" r="A16" t="s">
        <v>130</v>
      </c>
      <c s="5" r="B16" t="n">
        <v>-5813</v>
      </c>
      <c s="5" r="C16" t="n">
        <v>-4833</v>
      </c>
    </row>
    <row r="17" spans="1:3">
      <c s="4" r="A17" t="s">
        <v>97</v>
      </c>
      <c s="5" r="B17" t="n">
        <v>-24621</v>
      </c>
      <c s="5" r="C17" t="n">
        <v>-20237</v>
      </c>
    </row>
    <row r="18" spans="1:3">
      <c s="4" r="A18" t="s">
        <v>131</v>
      </c>
      <c s="5" r="B18" t="n">
        <v>-27</v>
      </c>
      <c s="5" r="C18" t="n">
        <v>-1232</v>
      </c>
    </row>
    <row r="19" spans="1:3">
      <c s="4" r="A19" t="s">
        <v>132</v>
      </c>
      <c s="5" r="B19" t="n">
        <v>25457</v>
      </c>
      <c s="5" r="C19" t="n">
        <v>24571</v>
      </c>
    </row>
    <row r="20" spans="1:3">
      <c s="4" r="A20" t="s">
        <v>133</v>
      </c>
      <c s="5" r="B20" t="n">
        <v>5818</v>
      </c>
      <c s="5" r="C20" t="n">
        <v>-1834</v>
      </c>
    </row>
    <row r="21" spans="1:3">
      <c s="4" r="A21" t="s">
        <v>134</v>
      </c>
      <c s="5" r="B21" t="n">
        <v>145690</v>
      </c>
      <c s="5" r="C21" t="n">
        <v>122376</v>
      </c>
    </row>
    <row r="22" spans="1:3">
      <c s="3" r="A22" t="s">
        <v>135</v>
      </c>
    </row>
    <row r="23" spans="1:3">
      <c s="4" r="A23" t="s">
        <v>136</v>
      </c>
      <c s="5" r="B23" t="n">
        <v>-145886</v>
      </c>
      <c s="5" r="C23" t="n">
        <v>-149778</v>
      </c>
    </row>
    <row r="24" spans="1:3">
      <c s="4" r="A24" t="s">
        <v>137</v>
      </c>
      <c s="5" r="B24" t="n">
        <v>-1828</v>
      </c>
      <c s="5" r="C24" t="n">
        <v>-1140</v>
      </c>
    </row>
    <row r="25" spans="1:3">
      <c s="4" r="A25" t="s">
        <v>71</v>
      </c>
      <c s="5" r="C25" t="n">
        <v>-4854</v>
      </c>
    </row>
    <row r="26" spans="1:3">
      <c s="4" r="A26" t="s">
        <v>138</v>
      </c>
      <c s="5" r="B26" t="n">
        <v>-147714</v>
      </c>
      <c s="5" r="C26" t="n">
        <v>-155772</v>
      </c>
    </row>
    <row r="27" spans="1:3">
      <c s="3" r="A27" t="s">
        <v>139</v>
      </c>
    </row>
    <row r="28" spans="1:3">
      <c s="4" r="A28" t="s">
        <v>140</v>
      </c>
      <c s="5" r="B28" t="n">
        <v>60000</v>
      </c>
    </row>
    <row r="29" spans="1:3">
      <c s="4" r="A29" t="s">
        <v>141</v>
      </c>
      <c s="5" r="B29" t="n">
        <v>-519</v>
      </c>
    </row>
    <row r="30" spans="1:3">
      <c s="4" r="A30" t="s">
        <v>142</v>
      </c>
      <c s="5" r="B30" t="n">
        <v>4307</v>
      </c>
      <c s="5" r="C30" t="n">
        <v>6465</v>
      </c>
    </row>
    <row r="31" spans="1:3">
      <c s="4" r="A31" t="s">
        <v>143</v>
      </c>
      <c s="5" r="B31" t="n">
        <v>-27750</v>
      </c>
      <c s="5" r="C31" t="n">
        <v>59000</v>
      </c>
    </row>
    <row r="32" spans="1:3">
      <c s="4" r="A32" t="s">
        <v>144</v>
      </c>
      <c s="5" r="B32" t="n">
        <v>-34042</v>
      </c>
      <c s="5" r="C32" t="n">
        <v>-33085</v>
      </c>
    </row>
    <row r="33" spans="1:3">
      <c s="4" r="A33" t="s">
        <v>31</v>
      </c>
      <c s="5" r="B33" t="n">
        <v>-217</v>
      </c>
      <c s="5" r="C33" t="n">
        <v>-205</v>
      </c>
    </row>
    <row r="34" spans="1:3">
      <c s="4" r="A34" t="s">
        <v>145</v>
      </c>
      <c s="5" r="B34" t="n">
        <v>1779</v>
      </c>
      <c s="5" r="C34" t="n">
        <v>32175</v>
      </c>
    </row>
    <row r="35" spans="1:3">
      <c s="4" r="A35" t="s">
        <v>146</v>
      </c>
      <c s="5" r="B35" t="n">
        <v>-245</v>
      </c>
      <c s="5" r="C35" t="n">
        <v>-1221</v>
      </c>
    </row>
    <row r="36" spans="1:3">
      <c s="4" r="A36" t="s">
        <v>147</v>
      </c>
      <c s="5" r="B36" t="n">
        <v>2105</v>
      </c>
      <c s="5" r="C36" t="n">
        <v>3475</v>
      </c>
    </row>
    <row r="37" spans="1:3">
      <c s="4" r="A37" t="s">
        <v>148</v>
      </c>
      <c s="7" r="B37" t="n">
        <v>1860</v>
      </c>
      <c s="7" r="C37" t="n">
        <v>2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INCO</vt:lpstr>
      <vt:lpstr>CONSOLIDATED BALANCE SHEETS</vt:lpstr>
      <vt:lpstr>CONSOLIDATED BALANCE SHEETS (Pa</vt:lpstr>
      <vt:lpstr>CONSOLIDATED STATEMENTS OF CASH</vt:lpstr>
      <vt:lpstr>Summary of Significant Accounti</vt:lpstr>
      <vt:lpstr>Recently Issued and Proposed Ac</vt:lpstr>
      <vt:lpstr>Regulatory Matters</vt:lpstr>
      <vt:lpstr>Risk Management and Derivative </vt:lpstr>
      <vt:lpstr>Fair Value Measurements</vt:lpstr>
      <vt:lpstr>Financing</vt:lpstr>
      <vt:lpstr>Commitments and Contingencies</vt:lpstr>
      <vt:lpstr>Retirement and Other Employee B</vt:lpstr>
      <vt:lpstr>Equity Compensation</vt:lpstr>
      <vt:lpstr>Regulated Operating Expenses</vt:lpstr>
      <vt:lpstr>Segment Information</vt:lpstr>
      <vt:lpstr>Income Taxes</vt:lpstr>
      <vt:lpstr>Recently Issued and Proposed 18</vt:lpstr>
      <vt:lpstr>Regulatory Matters (Tables)</vt:lpstr>
      <vt:lpstr>Risk Management and Derivativ20</vt:lpstr>
      <vt:lpstr>Fair Value Measurements (Tables</vt:lpstr>
      <vt:lpstr>Commitments and Contingencies (</vt:lpstr>
      <vt:lpstr>Retirement and Other Emplyee Be</vt:lpstr>
      <vt:lpstr>Equity Compensation (Tables)</vt:lpstr>
      <vt:lpstr>Regulated Operating Expenses (T</vt:lpstr>
      <vt:lpstr>Segment Information (Tables)</vt:lpstr>
      <vt:lpstr>Income Taxes (Tables)</vt:lpstr>
      <vt:lpstr>Summary of Significant Accoun28</vt:lpstr>
      <vt:lpstr>Recently Issued and Proposed 29</vt:lpstr>
      <vt:lpstr>Regulatory Matters (Details)</vt:lpstr>
      <vt:lpstr>Risk Management and Derivativ31</vt:lpstr>
      <vt:lpstr>Risk Management and Derivativ32</vt:lpstr>
      <vt:lpstr>Risk Management and Derivativ33</vt:lpstr>
      <vt:lpstr>Risk Management and Derivativ34</vt:lpstr>
      <vt:lpstr>Fair Value Measurements (Detail</vt:lpstr>
      <vt:lpstr>Fair Value Measurements (Deta36</vt:lpstr>
      <vt:lpstr>Financing (Details )</vt:lpstr>
      <vt:lpstr>Commitments and Contingencies38</vt:lpstr>
      <vt:lpstr>Commitments and Contingencies39</vt:lpstr>
      <vt:lpstr>Retirement and Other Employee40</vt:lpstr>
      <vt:lpstr>Equity Compensation (Details)</vt:lpstr>
      <vt:lpstr>Equity Compensation (Details 2)</vt:lpstr>
      <vt:lpstr>Regulated Operating Expenses (D</vt:lpstr>
      <vt:lpstr>Segment Information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3:18Z</dcterms:created>
  <dcterms:modified xmlns:dcterms="http://purl.org/dc/terms/" xmlns:xsi="http://www.w3.org/2001/XMLSchema-instance" xsi:type="dcterms:W3CDTF">2015-11-06T08:13:18Z</dcterms:modified>
  <dc:title xmlns:dc="http://purl.org/dc/elements/1.1/">Untitled</dc:title>
  <dc:description xmlns:dc="http://purl.org/dc/elements/1.1/"/>
  <dc:subject xmlns:dc="http://purl.org/dc/elements/1.1/"/>
  <cp:keywords/>
  <cp:category/>
</cp:coreProperties>
</file>